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ACCOUNTS RECEIVABLE" sheetId="10" state="visible" r:id="rId10"/>
    <sheet xmlns:r="http://schemas.openxmlformats.org/officeDocument/2006/relationships" name="Note 5 - PROPERTY, PLANT AND EQ" sheetId="11" state="visible" r:id="rId11"/>
    <sheet xmlns:r="http://schemas.openxmlformats.org/officeDocument/2006/relationships" name="Note 6 - ACCOUNTS PAYABLE" sheetId="12" state="visible" r:id="rId12"/>
    <sheet xmlns:r="http://schemas.openxmlformats.org/officeDocument/2006/relationships" name="Note 7 - ACCRUED EXPENSES" sheetId="13" state="visible" r:id="rId13"/>
    <sheet xmlns:r="http://schemas.openxmlformats.org/officeDocument/2006/relationships" name="Note 8 - TAXES PAYABLE" sheetId="14" state="visible" r:id="rId14"/>
    <sheet xmlns:r="http://schemas.openxmlformats.org/officeDocument/2006/relationships" name="Note 9 - RELATED PARTY TRANSACT" sheetId="15" state="visible" r:id="rId15"/>
    <sheet xmlns:r="http://schemas.openxmlformats.org/officeDocument/2006/relationships" name="Note 10 - LEASES" sheetId="16" state="visible" r:id="rId16"/>
    <sheet xmlns:r="http://schemas.openxmlformats.org/officeDocument/2006/relationships" name="Note 11 - INCOME TAXES" sheetId="17" state="visible" r:id="rId17"/>
    <sheet xmlns:r="http://schemas.openxmlformats.org/officeDocument/2006/relationships" name="Note 12 - SEGMENT REPORTING" sheetId="18" state="visible" r:id="rId18"/>
    <sheet xmlns:r="http://schemas.openxmlformats.org/officeDocument/2006/relationships" name="Note 13 - EQUITY CAPITAL" sheetId="19" state="visible" r:id="rId19"/>
    <sheet xmlns:r="http://schemas.openxmlformats.org/officeDocument/2006/relationships" name="Note 14 - CONVERTIBLE PROMISSOR" sheetId="20" state="visible" r:id="rId20"/>
    <sheet xmlns:r="http://schemas.openxmlformats.org/officeDocument/2006/relationships" name="Note 15 - CONTINGENCIES, RISKS " sheetId="21" state="visible" r:id="rId21"/>
    <sheet xmlns:r="http://schemas.openxmlformats.org/officeDocument/2006/relationships" name="Note 16 - SUBSEQUENT EVENTS" sheetId="22" state="visible" r:id="rId22"/>
    <sheet xmlns:r="http://schemas.openxmlformats.org/officeDocument/2006/relationships" name="Note 2 - SIGNIFICANT ACCOUNTI_2" sheetId="23" state="visible" r:id="rId23"/>
    <sheet xmlns:r="http://schemas.openxmlformats.org/officeDocument/2006/relationships" name="Note 2 - SIGNIFICANT ACCOUNTI_3" sheetId="24" state="visible" r:id="rId24"/>
    <sheet xmlns:r="http://schemas.openxmlformats.org/officeDocument/2006/relationships" name="Note 2 - SIGNIFICANT ACCOUNTI_4" sheetId="25" state="visible" r:id="rId25"/>
    <sheet xmlns:r="http://schemas.openxmlformats.org/officeDocument/2006/relationships" name="Note 2 - SIGNIFICANT ACCOUNTI_5" sheetId="26" state="visible" r:id="rId26"/>
    <sheet xmlns:r="http://schemas.openxmlformats.org/officeDocument/2006/relationships" name="Note 2 - SIGNIFICANT ACCOUNTI_6" sheetId="27" state="visible" r:id="rId27"/>
    <sheet xmlns:r="http://schemas.openxmlformats.org/officeDocument/2006/relationships" name="Note 2 - SIGNIFICANT ACCOUNTI_7" sheetId="28" state="visible" r:id="rId28"/>
    <sheet xmlns:r="http://schemas.openxmlformats.org/officeDocument/2006/relationships" name="Note 2 - SIGNIFICANT ACCOUNTI_8" sheetId="29" state="visible" r:id="rId29"/>
    <sheet xmlns:r="http://schemas.openxmlformats.org/officeDocument/2006/relationships" name="Note 2 - SIGNIFICANT ACCOUNTI_9" sheetId="30" state="visible" r:id="rId30"/>
    <sheet xmlns:r="http://schemas.openxmlformats.org/officeDocument/2006/relationships" name="Note 2 - SIGNIFICANT ACCOUNT_10" sheetId="31" state="visible" r:id="rId31"/>
    <sheet xmlns:r="http://schemas.openxmlformats.org/officeDocument/2006/relationships" name="Note 2 - SIGNIFICANT ACCOUNT_11" sheetId="32" state="visible" r:id="rId32"/>
    <sheet xmlns:r="http://schemas.openxmlformats.org/officeDocument/2006/relationships" name="Note 2 - SIGNIFICANT ACCOUNT_12" sheetId="33" state="visible" r:id="rId33"/>
    <sheet xmlns:r="http://schemas.openxmlformats.org/officeDocument/2006/relationships" name="Note 2 - SIGNIFICANT ACCOUNT_13" sheetId="34" state="visible" r:id="rId34"/>
    <sheet xmlns:r="http://schemas.openxmlformats.org/officeDocument/2006/relationships" name="Note 2 - SIGNIFICANT ACCOUNT_14" sheetId="35" state="visible" r:id="rId35"/>
    <sheet xmlns:r="http://schemas.openxmlformats.org/officeDocument/2006/relationships" name="Note 2 - SIGNIFICANT ACCOUNT_15" sheetId="36" state="visible" r:id="rId36"/>
    <sheet xmlns:r="http://schemas.openxmlformats.org/officeDocument/2006/relationships" name="Note 2 - SIGNIFICANT ACCOUNT_16" sheetId="37" state="visible" r:id="rId37"/>
    <sheet xmlns:r="http://schemas.openxmlformats.org/officeDocument/2006/relationships" name="Note 2 - SIGNIFICANT ACCOUNT_17" sheetId="38" state="visible" r:id="rId38"/>
    <sheet xmlns:r="http://schemas.openxmlformats.org/officeDocument/2006/relationships" name="Note 2 - SIGNIFICANT ACCOUNT_18" sheetId="39" state="visible" r:id="rId39"/>
    <sheet xmlns:r="http://schemas.openxmlformats.org/officeDocument/2006/relationships" name="Note 2 - SIGNIFICANT ACCOUNT_19" sheetId="40" state="visible" r:id="rId40"/>
    <sheet xmlns:r="http://schemas.openxmlformats.org/officeDocument/2006/relationships" name="Note 2 - SIGNIFICANT ACCOUNT_20" sheetId="41" state="visible" r:id="rId41"/>
    <sheet xmlns:r="http://schemas.openxmlformats.org/officeDocument/2006/relationships" name="Note 2 - SIGNIFICANT ACCOUNT_21" sheetId="42" state="visible" r:id="rId42"/>
    <sheet xmlns:r="http://schemas.openxmlformats.org/officeDocument/2006/relationships" name="Note 4 - ACCOUNTS RECEIVABLE_ S" sheetId="43" state="visible" r:id="rId43"/>
    <sheet xmlns:r="http://schemas.openxmlformats.org/officeDocument/2006/relationships" name="Note 5 - PROPERTY, PLANT AND _2" sheetId="44" state="visible" r:id="rId44"/>
    <sheet xmlns:r="http://schemas.openxmlformats.org/officeDocument/2006/relationships" name="Note 6 - ACCOUNTS PAYABLE_ Sche" sheetId="45" state="visible" r:id="rId45"/>
    <sheet xmlns:r="http://schemas.openxmlformats.org/officeDocument/2006/relationships" name="Note 7 - ACCRUED EXPENSES_ Sche" sheetId="46" state="visible" r:id="rId46"/>
    <sheet xmlns:r="http://schemas.openxmlformats.org/officeDocument/2006/relationships" name="Note 8 - TAXES PAYABLE_ Schedul" sheetId="47" state="visible" r:id="rId47"/>
    <sheet xmlns:r="http://schemas.openxmlformats.org/officeDocument/2006/relationships" name="Note 9 - RELATED PARTY TRANSA_2" sheetId="48" state="visible" r:id="rId48"/>
    <sheet xmlns:r="http://schemas.openxmlformats.org/officeDocument/2006/relationships" name="Note 9 - RELATED PARTY TRANSA_3" sheetId="49" state="visible" r:id="rId49"/>
    <sheet xmlns:r="http://schemas.openxmlformats.org/officeDocument/2006/relationships" name="Note 10 - LEASES_ Lessee, Opera" sheetId="50" state="visible" r:id="rId50"/>
    <sheet xmlns:r="http://schemas.openxmlformats.org/officeDocument/2006/relationships" name="Note 10 - LEASES_ Schedule of F" sheetId="51" state="visible" r:id="rId51"/>
    <sheet xmlns:r="http://schemas.openxmlformats.org/officeDocument/2006/relationships" name="Note 11 - INCOME TAXES_ Schedul" sheetId="52" state="visible" r:id="rId52"/>
    <sheet xmlns:r="http://schemas.openxmlformats.org/officeDocument/2006/relationships" name="Note 12 - SEGMENT REPORTING_ Sc" sheetId="53" state="visible" r:id="rId53"/>
    <sheet xmlns:r="http://schemas.openxmlformats.org/officeDocument/2006/relationships" name="Note 2 - SIGNIFICANT ACCOUNT_22" sheetId="54" state="visible" r:id="rId54"/>
    <sheet xmlns:r="http://schemas.openxmlformats.org/officeDocument/2006/relationships" name="Note 2 - SIGNIFICANT ACCOUNT_23" sheetId="55" state="visible" r:id="rId55"/>
    <sheet xmlns:r="http://schemas.openxmlformats.org/officeDocument/2006/relationships" name="Note 2 - SIGNIFICANT ACCOUNT_24" sheetId="56" state="visible" r:id="rId56"/>
    <sheet xmlns:r="http://schemas.openxmlformats.org/officeDocument/2006/relationships" name="Note 3 - GOING CONCERN (Details" sheetId="57" state="visible" r:id="rId57"/>
    <sheet xmlns:r="http://schemas.openxmlformats.org/officeDocument/2006/relationships" name="Note 4 - ACCOUNTS RECEIVABLE__2" sheetId="58" state="visible" r:id="rId58"/>
    <sheet xmlns:r="http://schemas.openxmlformats.org/officeDocument/2006/relationships" name="Note 4 - ACCOUNTS RECEIVABLE (D" sheetId="59" state="visible" r:id="rId59"/>
    <sheet xmlns:r="http://schemas.openxmlformats.org/officeDocument/2006/relationships" name="Note 5 - PROPERTY, PLANT AND _3" sheetId="60" state="visible" r:id="rId60"/>
    <sheet xmlns:r="http://schemas.openxmlformats.org/officeDocument/2006/relationships" name="Note 5 - PROPERTY, PLANT AND _4" sheetId="61" state="visible" r:id="rId61"/>
    <sheet xmlns:r="http://schemas.openxmlformats.org/officeDocument/2006/relationships" name="Note 6 - ACCOUNTS PAYABLE_ Sc_2" sheetId="62" state="visible" r:id="rId62"/>
    <sheet xmlns:r="http://schemas.openxmlformats.org/officeDocument/2006/relationships" name="Note 7 - ACCRUED EXPENSES_ Sc_2" sheetId="63" state="visible" r:id="rId63"/>
    <sheet xmlns:r="http://schemas.openxmlformats.org/officeDocument/2006/relationships" name="Note 8 - TAXES PAYABLE_ Sched_2" sheetId="64" state="visible" r:id="rId64"/>
    <sheet xmlns:r="http://schemas.openxmlformats.org/officeDocument/2006/relationships" name="Note 9 - RELATED PARTY TRANSA_4" sheetId="65" state="visible" r:id="rId65"/>
    <sheet xmlns:r="http://schemas.openxmlformats.org/officeDocument/2006/relationships" name="Note 9 - RELATED PARTY TRANSA_5" sheetId="66" state="visible" r:id="rId66"/>
    <sheet xmlns:r="http://schemas.openxmlformats.org/officeDocument/2006/relationships" name="Note 9 - RELATED PARTY TRANSA_6" sheetId="67" state="visible" r:id="rId67"/>
    <sheet xmlns:r="http://schemas.openxmlformats.org/officeDocument/2006/relationships" name="Note 10 - LEASES_ Lessee, Ope_2" sheetId="68" state="visible" r:id="rId68"/>
    <sheet xmlns:r="http://schemas.openxmlformats.org/officeDocument/2006/relationships" name="Note 10 - LEASES_ Schedule of_2" sheetId="69" state="visible" r:id="rId69"/>
    <sheet xmlns:r="http://schemas.openxmlformats.org/officeDocument/2006/relationships" name="Note 11 - INCOME TAXES (Details" sheetId="70" state="visible" r:id="rId70"/>
    <sheet xmlns:r="http://schemas.openxmlformats.org/officeDocument/2006/relationships" name="Note 11 - INCOME TAXES_ Sched_2" sheetId="71" state="visible" r:id="rId71"/>
    <sheet xmlns:r="http://schemas.openxmlformats.org/officeDocument/2006/relationships" name="Note 12 - SEGMENT REPORTING_ _2" sheetId="72" state="visible" r:id="rId72"/>
    <sheet xmlns:r="http://schemas.openxmlformats.org/officeDocument/2006/relationships" name="Note 13 - EQUITY CAPITAL (Detai" sheetId="73" state="visible" r:id="rId73"/>
    <sheet xmlns:r="http://schemas.openxmlformats.org/officeDocument/2006/relationships" name="Note 14 - CONVERTIBLE PROMISS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3</t>
        </is>
      </c>
      <c r="C2" s="2" t="inlineStr">
        <is>
          <t>Aug. 17, 2023</t>
        </is>
      </c>
    </row>
    <row r="3">
      <c r="A3" s="3" t="inlineStr">
        <is>
          <t>Details</t>
        </is>
      </c>
      <c r="B3" s="4" t="inlineStr">
        <is>
          <t xml:space="preserve"> </t>
        </is>
      </c>
      <c r="C3" s="4" t="inlineStr">
        <is>
          <t xml:space="preserve"> </t>
        </is>
      </c>
    </row>
    <row r="4">
      <c r="A4" s="4" t="inlineStr">
        <is>
          <t>Registrant CIK</t>
        </is>
      </c>
      <c r="B4" s="4" t="inlineStr">
        <is>
          <t>0001796160</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38872</t>
        </is>
      </c>
      <c r="C10" s="4" t="inlineStr">
        <is>
          <t xml:space="preserve"> </t>
        </is>
      </c>
    </row>
    <row r="11">
      <c r="A11" s="4" t="inlineStr">
        <is>
          <t>Entity Registrant Name</t>
        </is>
      </c>
      <c r="B11" s="4" t="inlineStr">
        <is>
          <t>QMIS TBS CAPITAL GROUP CORP.</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32-0619708</t>
        </is>
      </c>
      <c r="C13" s="4" t="inlineStr">
        <is>
          <t xml:space="preserve"> </t>
        </is>
      </c>
    </row>
    <row r="14">
      <c r="A14" s="4" t="inlineStr">
        <is>
          <t>Entity Address, Address Line One</t>
        </is>
      </c>
      <c r="B14" s="4" t="inlineStr">
        <is>
          <t>100 N. Barranca St.</t>
        </is>
      </c>
      <c r="C14" s="4" t="inlineStr">
        <is>
          <t xml:space="preserve"> </t>
        </is>
      </c>
    </row>
    <row r="15">
      <c r="A15" s="4" t="inlineStr">
        <is>
          <t>Entity Address, Address Line Two</t>
        </is>
      </c>
      <c r="B15" s="4" t="inlineStr">
        <is>
          <t>#1000</t>
        </is>
      </c>
      <c r="C15" s="4" t="inlineStr">
        <is>
          <t xml:space="preserve"> </t>
        </is>
      </c>
    </row>
    <row r="16">
      <c r="A16" s="4" t="inlineStr">
        <is>
          <t>Entity Address, City or Town</t>
        </is>
      </c>
      <c r="B16" s="4" t="inlineStr">
        <is>
          <t>West Covina</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1791</t>
        </is>
      </c>
      <c r="C18" s="4" t="inlineStr">
        <is>
          <t xml:space="preserve"> </t>
        </is>
      </c>
    </row>
    <row r="19">
      <c r="A19" s="4" t="inlineStr">
        <is>
          <t>Entity Address, Address Description</t>
        </is>
      </c>
      <c r="B19" s="4" t="inlineStr">
        <is>
          <t xml:space="preserve"> (Address of Principal Executive Offices)</t>
        </is>
      </c>
      <c r="C19" s="4" t="inlineStr">
        <is>
          <t xml:space="preserve"> </t>
        </is>
      </c>
    </row>
    <row r="20">
      <c r="A20" s="4" t="inlineStr">
        <is>
          <t>Phone Fax Number Description</t>
        </is>
      </c>
      <c r="B20" s="4" t="inlineStr">
        <is>
          <t>Registrant’s telephone number, including area code</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675-32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Ex Transition Period</t>
        </is>
      </c>
      <c r="B29" s="4" t="inlineStr">
        <is>
          <t>true</t>
        </is>
      </c>
      <c r="C29" s="4" t="inlineStr">
        <is>
          <t xml:space="preserve"> </t>
        </is>
      </c>
    </row>
    <row r="30">
      <c r="A30" s="4" t="inlineStr">
        <is>
          <t>Entity Common Stock, Shares Outstanding</t>
        </is>
      </c>
      <c r="B30" s="4" t="inlineStr">
        <is>
          <t xml:space="preserve"> </t>
        </is>
      </c>
      <c r="C30" s="5" t="n">
        <v>301000100</v>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ACCOUNTS RECEIVABLE</t>
        </is>
      </c>
      <c r="B1" s="2" t="inlineStr">
        <is>
          <t>6 Months Ended</t>
        </is>
      </c>
    </row>
    <row r="2">
      <c r="B2" s="2" t="inlineStr">
        <is>
          <t>Jun. 30, 2023</t>
        </is>
      </c>
    </row>
    <row r="3">
      <c r="A3" s="3" t="inlineStr">
        <is>
          <t>Notes</t>
        </is>
      </c>
      <c r="B3" s="4" t="inlineStr">
        <is>
          <t xml:space="preserve"> </t>
        </is>
      </c>
    </row>
    <row r="4">
      <c r="A4" s="4" t="inlineStr">
        <is>
          <t>Note 4 - ACCOUNTS RECEIVABLE</t>
        </is>
      </c>
      <c r="B4" s="4" t="inlineStr">
        <is>
          <t>Note 4 - ACCOUNTS RECEIVABLE Accounts receivable consists of the following: June 30, December 31, 2023 2022 Accounts receivable $ 100,039 $ - Accounts receivable-related parties* - 2,054 Less: Allowance for doubtful accounts - - Accounts receivable, net $ 100,039 $ 2,054 Bad debt expense charged to operations was $0 for the six months ended June 30, 2023 and 2022. * Refer to Note 9 (1) -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PROPERTY, PLANT AND EQUIPMENT</t>
        </is>
      </c>
      <c r="B1" s="2" t="inlineStr">
        <is>
          <t>6 Months Ended</t>
        </is>
      </c>
    </row>
    <row r="2">
      <c r="B2" s="2" t="inlineStr">
        <is>
          <t>Jun. 30, 2023</t>
        </is>
      </c>
    </row>
    <row r="3">
      <c r="A3" s="3" t="inlineStr">
        <is>
          <t>Notes</t>
        </is>
      </c>
      <c r="B3" s="4" t="inlineStr">
        <is>
          <t xml:space="preserve"> </t>
        </is>
      </c>
    </row>
    <row r="4">
      <c r="A4" s="4" t="inlineStr">
        <is>
          <t>Note 5 - PROPERTY, PLANT AND EQUIPMENT</t>
        </is>
      </c>
      <c r="B4" s="4" t="inlineStr">
        <is>
          <t>Note 5 - PROPERTY, PLANT AND EQUIPMENT The following is a summary of property, plant and equipment: June 30, December 31, 2023 2022 Office equipment and furniture 5,902 5,017 Computers and printers 11,337 12,019 Leasehold improvements 19,283 20,444 Total 36,522 37,480 Less: Accumulated depreciation (33,092) (32,923) Total property, plant and equipment, net $ 3,430 $ 4,557 Depreciation expense charged to operations was $2,133 and $2,367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 ACCOUNTS PAYABLE</t>
        </is>
      </c>
      <c r="B1" s="2" t="inlineStr">
        <is>
          <t>6 Months Ended</t>
        </is>
      </c>
    </row>
    <row r="2">
      <c r="B2" s="2" t="inlineStr">
        <is>
          <t>Jun. 30, 2023</t>
        </is>
      </c>
    </row>
    <row r="3">
      <c r="A3" s="3" t="inlineStr">
        <is>
          <t>Notes</t>
        </is>
      </c>
      <c r="B3" s="4" t="inlineStr">
        <is>
          <t xml:space="preserve"> </t>
        </is>
      </c>
    </row>
    <row r="4">
      <c r="A4" s="4" t="inlineStr">
        <is>
          <t>Note 6 - ACCOUNTS PAYABLE</t>
        </is>
      </c>
      <c r="B4" s="4" t="inlineStr">
        <is>
          <t>Note 6 - ACCOUNTS PAYABLE Accounts payable consist of the following: June 30, December 31, 2023 2022 Accounts payable $ - $ 10,840 Accounts payable-related parties* 36,441 22,726 Total $ 36,441 $ 33,566 * Refer to Note 9 (4) - Related party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ACCRUED EXPENSES</t>
        </is>
      </c>
      <c r="B1" s="2" t="inlineStr">
        <is>
          <t>6 Months Ended</t>
        </is>
      </c>
    </row>
    <row r="2">
      <c r="B2" s="2" t="inlineStr">
        <is>
          <t>Jun. 30, 2023</t>
        </is>
      </c>
    </row>
    <row r="3">
      <c r="A3" s="3" t="inlineStr">
        <is>
          <t>Notes</t>
        </is>
      </c>
      <c r="B3" s="4" t="inlineStr">
        <is>
          <t xml:space="preserve"> </t>
        </is>
      </c>
    </row>
    <row r="4">
      <c r="A4" s="4" t="inlineStr">
        <is>
          <t>Note 7 - ACCRUED EXPENSES</t>
        </is>
      </c>
      <c r="B4" s="4" t="inlineStr">
        <is>
          <t xml:space="preserve">Note 7 - ACCRUED EXPENSES Accrued expenses consist of the following: June 30, December 31, 2023 2022 Accrued pension and employee benefit $ 31,919 $ 32,651 Accrued professional fees 211,592 140,001 Accrued office expenses 8,174 8,601 Total $ 251,685 $ 181,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TAXES PAYABLE</t>
        </is>
      </c>
      <c r="B1" s="2" t="inlineStr">
        <is>
          <t>6 Months Ended</t>
        </is>
      </c>
    </row>
    <row r="2">
      <c r="B2" s="2" t="inlineStr">
        <is>
          <t>Jun. 30, 2023</t>
        </is>
      </c>
    </row>
    <row r="3">
      <c r="A3" s="3" t="inlineStr">
        <is>
          <t>Notes</t>
        </is>
      </c>
      <c r="B3" s="4" t="inlineStr">
        <is>
          <t xml:space="preserve"> </t>
        </is>
      </c>
    </row>
    <row r="4">
      <c r="A4" s="4" t="inlineStr">
        <is>
          <t>Note 8 - TAXES PAYABLE</t>
        </is>
      </c>
      <c r="B4" s="4" t="inlineStr">
        <is>
          <t xml:space="preserve">Note 8 - TAXES PAYABLE Taxes payable consist of the following: June 30, December 31, 2023 2022 Malaysia income taxes payable $ 76,552 $ 115,947 Malaysia services taxes payable 161,004 170,750 Hong Kong income taxes payable 746,440 730,479 Total $ 983,996 $ 1,017,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6 Months Ended</t>
        </is>
      </c>
    </row>
    <row r="2">
      <c r="B2" s="2" t="inlineStr">
        <is>
          <t>Jun. 30, 2023</t>
        </is>
      </c>
    </row>
    <row r="3">
      <c r="A3" s="3" t="inlineStr">
        <is>
          <t>Notes</t>
        </is>
      </c>
      <c r="B3" s="4" t="inlineStr">
        <is>
          <t xml:space="preserve"> </t>
        </is>
      </c>
    </row>
    <row r="4">
      <c r="A4" s="4" t="inlineStr">
        <is>
          <t>Note 9 - RELATED PARTY TRANSACTIONS</t>
        </is>
      </c>
      <c r="B4" s="4" t="inlineStr">
        <is>
          <t xml:space="preserve">Note 9 - RELATED PARTY TRANSACTIONS The Company had transactions with the following related parties: Name of Related Party Nature of Relationship Dr. Yung Kong Chin CEO and a director of the Company. Mr. Hua Fung Chin A director of the Company and son of Mr. Yung Kong Chin. Mr. Ting Teck Sheng A director of the Company. Ms. Tingting Gu A director of the Company. Mr. Kar Yee Ong CFO and a director of the Company. Richwood Ventures Berhad A Malaysia company of which Mr. Ting Teck Sheng is a director. Panpay Holdings SDN BHD A Malaysia company of which Mr. Ting Teck Sheng is a director. Pantop Venture Capital SDN BHD A Malaysia company which owns 40% of QMIS Richwood Blacktech SDN BHD Pantop Millennium SDN BHD A Malaysia company which owns 3% of QMIS Richwood Blacktech SDN BHD QMIS Financial Group Limited A Hong Kong company of which Mr. Yung Kong Chin is a director. QMIS Asset Management Limited A Hong Kong company of which Ms. Tingting Gu is a director. (1) QMIS Richwood Blacktech SDN BHD ("QR") provides software development and maintenance services to Richwood Ventures Berhad and Panpay Holdings SDN BHD. In the six months ended June 30, 2023, QR generated revenue of $10,323 and $20,647 from Richwood Ventures Berhad and Panpay Holdings SDN BHD, respectively. In the six months ended March 31, 2022, QR generated revenue of $28,799 and $67,198 from Richwood Ventures Berhad and Panpay Holdings SDN BHD, respectively. As of June 30, 2023, accounts receivable from Richwood Ventures Berhad was $0, and deferred revenue from Panpay Holdings SDN BHD amounted to $0. As of December 31, 2022, accounts receivable from Richwood Ventures Berhad was $2,054, and deferred revenue from Panpay Holdings SDN BHD amounted to $1,500. (2) QMIS Finance Limited ("QFL") and QMIS TBS Capital Group Corp. ("QTBS") paid management fees as needed to QMIS Financial Group Limited for business advice and general and administrative services, such as office space and bookkeeping. The management fees amounted to $385,166 and $820,686 in the six months ended June 30, 2023 and 2022, respectively. There was no outstanding balance for accounts payable to QMIS Finance Group Limited as of June 30, 2023, and December 31, 2022, respectively. (3) QFL and QTBS paid advisory fees to QMIS Asset Management Limited for business advice as needed. The advisory fees amounted to $7,205 and $0 in the six months ended June 31, 2023 and 2022, respectively. There was no outstanding balance for accounts payable to QMIS Asset Management Limited as of June 30, 2023, and December 31, 2022, respectively. (4) Pantop Millennium SND BHD has provided operating support and general and administrative services, such as office space and bookkeeping, to QR since QR’s inception in June 2021. The amount of the services was $20,198 and $14,048 for the six months ended June 31, 2023 and 2022, respectively. The accounts payable to Pantop Millennium SND BHD amounted to $36,441 and $22,726 as of June 30, 2023, and December 31, 2022, respectively. (5) Because QR did not have a bank account until November 2022, Pantop Venture Capital SDN BHD has traditionally paid QR's expenses for its operation. These advanced payments are unsecured, non-interest bearing and payable on demand. There are no written agreements for these advances. Due to lack of cash resources, Dr. Yung Kong Chin has financed the Company's operations. From time to time, Dr. Chin has lent funds to the Company to support its operations. These loans are unsecured, non-interest bearing and payable on demand. There are no written agreements for these advances. Dr. Yung Kong Chin, Mr. Hua Fung Chin, Mr. Kar Yee Ong, and Ms. Tingting Gu lead the consultant service team which provides consultant services to customers. Their compensation was included in the costs of consultant services, and was accrued if they were not paid as of the balance sheet date. Due to related parties consists of the following: June 30, December 31, 2023 2022 Dr. Yung Kong Chin $ 680,186 $ 610,557 Pantop Venture Capital SDN BHD 69,434 64,817 Ms. Tingting Gu 6,471 - Mr. Kar Yee Ong 5,104 - Total $ 761,195 $ 675,374 (6) As noted above, Dr. Yung Kong Chin, Mr. Hua Fung Chin, Mr. Kar Yee Ong, and Ms. Tingting Gu lead the consultant service team which provides consultant services to customers. Their compensation was included in the costs of consultant services. Compensation paid to directors consists of the following: For the Six Months Ended June 30, 2023 2022 Dr. Yung Kong Chin $ 253,201 $ 417,314 Mr. Hua Fung Chin 35,648 33,327 Ms. Tingting Gu 5,102 - Mr. Kar Yee Ong 5,102 - Total $ 299,053 $ 450,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0 - LEASES</t>
        </is>
      </c>
      <c r="B1" s="2" t="inlineStr">
        <is>
          <t>6 Months Ended</t>
        </is>
      </c>
    </row>
    <row r="2">
      <c r="B2" s="2" t="inlineStr">
        <is>
          <t>Jun. 30, 2023</t>
        </is>
      </c>
    </row>
    <row r="3">
      <c r="A3" s="3" t="inlineStr">
        <is>
          <t>Notes</t>
        </is>
      </c>
      <c r="B3" s="4" t="inlineStr">
        <is>
          <t xml:space="preserve"> </t>
        </is>
      </c>
    </row>
    <row r="4">
      <c r="A4" s="4" t="inlineStr">
        <is>
          <t>Note 10 - LEASES</t>
        </is>
      </c>
      <c r="B4" s="4" t="inlineStr">
        <is>
          <t xml:space="preserve">Note 10 - LEASES The Company has operating leases for corporate offices, employees’ accommodations, and office equipment. These leases have initial lease terms of 12 months to 5 years. The Company has elected not to recognize lease assets and liabilities for leases with an initial term of 12 months or less. The Operating lease right-of-use assets and liabilities are recognized at commencement date based on the present value of lease payments over the lease term. The discount rate used to calculate present value is the incremental borrowing rate or, if available, the rate implicit in the lease. The Company determines the incremental borrowing rates for these leases based primarily on lease terms, which were 8% in Malaysia. The components of lease costs, lease term and discount rate with respect of operating leases with an initial term of more than 12 months are as follows: For the Six Months Ended June 30, June 30, 2023 2022 Operating lease cost $ 12,361 $ 12,497 June 30, December 31, 2023 2022 Weighted Average Remaining Lease Term - Operating leases 1.25 years 0.58 years Weighted Average Discount Rate - Operating leases 8.00% 8.00% As of June 30, 2023, future minimum lease payments under the non-cancelable lease agreements are as follows: June 30, 2023 2023 $ 887 2024 116 Total lease payments 1,003 Less: imputed interest (29) Total lease liabilities 974 Less: current portion 860 Non-current lease liabilities $ 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1 - INCOME TAXES</t>
        </is>
      </c>
      <c r="B1" s="2" t="inlineStr">
        <is>
          <t>6 Months Ended</t>
        </is>
      </c>
    </row>
    <row r="2">
      <c r="B2" s="2" t="inlineStr">
        <is>
          <t>Jun. 30, 2023</t>
        </is>
      </c>
    </row>
    <row r="3">
      <c r="A3" s="3" t="inlineStr">
        <is>
          <t>Notes</t>
        </is>
      </c>
      <c r="B3" s="4" t="inlineStr">
        <is>
          <t xml:space="preserve"> </t>
        </is>
      </c>
    </row>
    <row r="4">
      <c r="A4" s="4" t="inlineStr">
        <is>
          <t>Note 11 - INCOME TAXES</t>
        </is>
      </c>
      <c r="B4" s="4" t="inlineStr">
        <is>
          <t>Note 11 - INCOME TAXES United States QMIS USA is a company registered in the State of Delaware incorporated in November 21, 2019, and is subject to federal income tax at 21% statutory tax rate with respect to the profit generated from the United States. Malaysia QMIS Securities Capital (M) SDN BHD (“QSC”); QMIS World Trade International SDN BHD (“QWT”) and QMIS Capital Venture SDN BHD (subsidiaries of QSC); QMIS Green Energy Berhad and QMIS Biotech Group Berhad (jointly owned by QSC, QMIS Finance Limited (“QFL”), and QWT); and QMIS Investment Bank Limited, and QMIS Richwood Blacktech SDN BHD (owned 100% and 51%, respectively, by QFL) were incorporated in Malaysia, and accordingly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enterprise income tax rate while prefer, tax holidays, and tax exemptions may be granted on a case-by-case basis. The tax rate for small and medium sized companies (generally companies incorporated in Malaysia with paid-in capital of MYR2,500,000 or less, and gross income of not more than MYR50 million) is 17% for the first MYR600,000 (or approximately $150,000) taxable income, with the remaining balance being taxed at the 24% rate. Hong Kong QMIS Finance Limited and QMIS TBS Capital Group Corp. were incorporated in Hong Kong, and accordingly are subject to income tax at 8.25% on the first HKD 2,000,000 profit and 16.5% on the remaining profits arising in or derived from Hong Kong. The components of the income tax provision were as follows: For the Six Months ended June 30, June 30, 2023 2022 Current tax provision: United States $ - $ - Malaysia - - Hong Kong 19,202 109,994 19,202 109,994 Deferred tax provision: United States - - Malaysia - - Hong Kong - - - - $ 19,202 $ 109,994 Accounting for Uncertainty in Income Taxes The local tax authority conducts periodic and ad hoc tax filing reviews on business enterprises after those enterprises complete their relevant tax filings. Therefore, the Company’s tax filings are subject to examination. It is therefore uncertain as to whether the local tax authority may take different views about the Company’s tax filings, which may lead to additional 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EGMENT REPORTING</t>
        </is>
      </c>
      <c r="B1" s="2" t="inlineStr">
        <is>
          <t>6 Months Ended</t>
        </is>
      </c>
    </row>
    <row r="2">
      <c r="B2" s="2" t="inlineStr">
        <is>
          <t>Jun. 30, 2023</t>
        </is>
      </c>
    </row>
    <row r="3">
      <c r="A3" s="3" t="inlineStr">
        <is>
          <t>Notes</t>
        </is>
      </c>
      <c r="B3" s="4" t="inlineStr">
        <is>
          <t xml:space="preserve"> </t>
        </is>
      </c>
    </row>
    <row r="4">
      <c r="A4" s="4" t="inlineStr">
        <is>
          <t>Note 12 - SEGMENT REPORTING</t>
        </is>
      </c>
      <c r="B4" s="4" t="inlineStr">
        <is>
          <t xml:space="preserve">Note 12 - SEGMENT REPORTING Revenue by service categories For the Six Months Ended June 30, June 30, 2023 2022 Revenue Consultant services $ 1,096,284 $ 630,040 Software development and maintenance services 49,055 95,997 1,145,339 726,037 Operating costs Consultant services 1,199,119 2,235,400 Software development and maintenance services 51,815 89,495 1,250,934 2,324,895 Income (loss) from operations Consultant services (102,835) (1,605,360) Software development and maintenance services (2,760) 6,502 (105,595) (1,598,858) Other income (expenses) Consultant services 808 7,493 Software development and maintenance services - - 808 7,493 Income (loss) before income tax expense Consultant services (102,027) (1,597,867) Software development and maintenance services (2,760) 6,502 (104,787) (1,591,365) Income tax expense Consultant services 19,202 109,994 Software development and maintenance services - - 19,202 109,994 Net income (loss) Consultant services (121,229) (1,707,861) Software development and maintenance services (2,760) 6,502 $ (123,989) $ (1,701,359) Capital expenditure Consultant services $ - $ 363 Software development and maintenance services 1,224 - $ 1,224 $ 363 June 30, December 31, 2023 2022 Total assets Consultant services $ 49,535 $ 27,973 Software development and maintenance services 13,703 6,543 Other 169,770 180,839 $ 233,008 $ 215,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3 - EQUITY CAPITAL</t>
        </is>
      </c>
      <c r="B1" s="2" t="inlineStr">
        <is>
          <t>6 Months Ended</t>
        </is>
      </c>
    </row>
    <row r="2">
      <c r="B2" s="2" t="inlineStr">
        <is>
          <t>Jun. 30, 2023</t>
        </is>
      </c>
    </row>
    <row r="3">
      <c r="A3" s="3" t="inlineStr">
        <is>
          <t>Notes</t>
        </is>
      </c>
      <c r="B3" s="4" t="inlineStr">
        <is>
          <t xml:space="preserve"> </t>
        </is>
      </c>
    </row>
    <row r="4">
      <c r="A4" s="4" t="inlineStr">
        <is>
          <t>Note 13 - EQUITY CAPITAL</t>
        </is>
      </c>
      <c r="B4" s="4" t="inlineStr">
        <is>
          <t>Note 13 - EQUITY CAPITAL Authorized Capital On the date its of incorporation, QMIS USA was authorized to issue 750,000,000 shares of common stock, par value $0.0001 per share. On October 7, 2020, the Company amended its Certificate of Incorporation to be authorized to issue 760,000,000 shares of stock, consisting of 750,000,000 shares of common stock having a par value of $0.0001 per share, and 10,000,000 shares of preferred stock having a par value of $0.0001 per share. Issuance of Common Stock On February 12, 2020, 300,000,000 shares of common stock were issued at par value $0.0001 per share to three directors as director fees, totaling $30,000. On February 13, 2023, a total of 1,000,100 shares of common stock were issued to Dr. Chin Yung Kong and Mr. Chin Hua Fung for acquisition of QMIS Securities Capital SDN BHD. Capital Stock Issued and Outstanding As of June 30, 2023, and December 31, 2022, 301,000,100 shares of common stock were issued and outstanding, respectively, and no shares of preferred stock were issued and outstanding, respectively. The number of shares reflects the retrospective presentation of the share issuance on February 13, 2023 for acquisition of QMIS Securities Capital SDN BHD, due to the recapitalization between entities under common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605</v>
      </c>
      <c r="C3" s="6" t="n">
        <v>187437</v>
      </c>
    </row>
    <row r="4">
      <c r="A4" s="4" t="inlineStr">
        <is>
          <t>Accounts receivable, net (Note 4)</t>
        </is>
      </c>
      <c r="B4" s="5" t="n">
        <v>100039</v>
      </c>
      <c r="C4" s="5" t="n">
        <v>2054</v>
      </c>
    </row>
    <row r="5">
      <c r="A5" s="4" t="inlineStr">
        <is>
          <t>Prepaid expenses</t>
        </is>
      </c>
      <c r="B5" s="5" t="n">
        <v>322</v>
      </c>
      <c r="C5" s="5" t="n">
        <v>0</v>
      </c>
    </row>
    <row r="6">
      <c r="A6" s="4" t="inlineStr">
        <is>
          <t>Contract security deposit</t>
        </is>
      </c>
      <c r="B6" s="5" t="n">
        <v>8062</v>
      </c>
      <c r="C6" s="5" t="n">
        <v>8506</v>
      </c>
    </row>
    <row r="7">
      <c r="A7" s="4" t="inlineStr">
        <is>
          <t>Total Current Assets</t>
        </is>
      </c>
      <c r="B7" s="5" t="n">
        <v>229028</v>
      </c>
      <c r="C7" s="5" t="n">
        <v>197997</v>
      </c>
    </row>
    <row r="8">
      <c r="A8" s="4" t="inlineStr">
        <is>
          <t>Property, plant and equipment, net (Note 5)</t>
        </is>
      </c>
      <c r="B8" s="5" t="n">
        <v>3430</v>
      </c>
      <c r="C8" s="5" t="n">
        <v>4557</v>
      </c>
    </row>
    <row r="9">
      <c r="A9" s="4" t="inlineStr">
        <is>
          <t>Operating lease right of use asset, net (Note 10)</t>
        </is>
      </c>
      <c r="B9" s="5" t="n">
        <v>550</v>
      </c>
      <c r="C9" s="5" t="n">
        <v>12801</v>
      </c>
    </row>
    <row r="10">
      <c r="A10" s="4" t="inlineStr">
        <is>
          <t>Total Assets</t>
        </is>
      </c>
      <c r="B10" s="5" t="n">
        <v>233008</v>
      </c>
      <c r="C10" s="5" t="n">
        <v>215355</v>
      </c>
    </row>
    <row r="11">
      <c r="A11" s="3" t="inlineStr">
        <is>
          <t>Current Liabilities</t>
        </is>
      </c>
      <c r="B11" s="4" t="inlineStr">
        <is>
          <t xml:space="preserve"> </t>
        </is>
      </c>
      <c r="C11" s="4" t="inlineStr">
        <is>
          <t xml:space="preserve"> </t>
        </is>
      </c>
    </row>
    <row r="12">
      <c r="A12" s="4" t="inlineStr">
        <is>
          <t>Accounts payable (Note 6)</t>
        </is>
      </c>
      <c r="B12" s="5" t="n">
        <v>36441</v>
      </c>
      <c r="C12" s="5" t="n">
        <v>33566</v>
      </c>
    </row>
    <row r="13">
      <c r="A13" s="4" t="inlineStr">
        <is>
          <t>Accrued expenses (Note 7)</t>
        </is>
      </c>
      <c r="B13" s="5" t="n">
        <v>251685</v>
      </c>
      <c r="C13" s="5" t="n">
        <v>181253</v>
      </c>
    </row>
    <row r="14">
      <c r="A14" s="4" t="inlineStr">
        <is>
          <t>Deferred revenue-related parties (Note 9 (1))</t>
        </is>
      </c>
      <c r="B14" s="5" t="n">
        <v>0</v>
      </c>
      <c r="C14" s="5" t="n">
        <v>1500</v>
      </c>
    </row>
    <row r="15">
      <c r="A15" s="4" t="inlineStr">
        <is>
          <t>Taxes payable (Note 8)</t>
        </is>
      </c>
      <c r="B15" s="5" t="n">
        <v>983996</v>
      </c>
      <c r="C15" s="5" t="n">
        <v>1017176</v>
      </c>
    </row>
    <row r="16">
      <c r="A16" s="4" t="inlineStr">
        <is>
          <t>Operating lease liabilities - current (Note 10)</t>
        </is>
      </c>
      <c r="B16" s="5" t="n">
        <v>860</v>
      </c>
      <c r="C16" s="5" t="n">
        <v>14796</v>
      </c>
    </row>
    <row r="17">
      <c r="A17" s="4" t="inlineStr">
        <is>
          <t>Due to related parties (Note 9 (5))</t>
        </is>
      </c>
      <c r="B17" s="5" t="n">
        <v>761195</v>
      </c>
      <c r="C17" s="5" t="n">
        <v>675374</v>
      </c>
    </row>
    <row r="18">
      <c r="A18" s="4" t="inlineStr">
        <is>
          <t>Total Current Liabilities</t>
        </is>
      </c>
      <c r="B18" s="5" t="n">
        <v>2034177</v>
      </c>
      <c r="C18" s="5" t="n">
        <v>1923665</v>
      </c>
    </row>
    <row r="19">
      <c r="A19" s="4" t="inlineStr">
        <is>
          <t>Operating lease liabilities - noncurrent (Note 10)</t>
        </is>
      </c>
      <c r="B19" s="5" t="n">
        <v>114</v>
      </c>
      <c r="C19" s="5" t="n">
        <v>357</v>
      </c>
    </row>
    <row r="20">
      <c r="A20" s="4" t="inlineStr">
        <is>
          <t>Total Liabilities</t>
        </is>
      </c>
      <c r="B20" s="5" t="n">
        <v>2034291</v>
      </c>
      <c r="C20" s="5" t="n">
        <v>1924022</v>
      </c>
    </row>
    <row r="21">
      <c r="A21" s="4" t="inlineStr">
        <is>
          <t>Commitments and Contingencies (Note 15)</t>
        </is>
      </c>
      <c r="B21" s="5" t="n">
        <v>0</v>
      </c>
      <c r="C21" s="5" t="n">
        <v>0</v>
      </c>
    </row>
    <row r="22">
      <c r="A22" s="3" t="inlineStr">
        <is>
          <t>Shareholders' Equity</t>
        </is>
      </c>
      <c r="B22" s="4" t="inlineStr">
        <is>
          <t xml:space="preserve"> </t>
        </is>
      </c>
      <c r="C22" s="4" t="inlineStr">
        <is>
          <t xml:space="preserve"> </t>
        </is>
      </c>
    </row>
    <row r="23">
      <c r="A23" s="4" t="inlineStr">
        <is>
          <t>Preferred stock, par value $0.0001, 10,000,000 shares authorized;0 share issued and outstanding as of December 31, 2022 and 2021</t>
        </is>
      </c>
      <c r="B23" s="5" t="n">
        <v>0</v>
      </c>
      <c r="C23" s="5" t="n">
        <v>0</v>
      </c>
    </row>
    <row r="24">
      <c r="A24" s="4" t="inlineStr">
        <is>
          <t>Common stock, par value $0.0001, 750,000,000 shares authorized; 301,000,100 shares issued and outstanding as of June 30, 2023 and December 31, 2022 *</t>
        </is>
      </c>
      <c r="B24" s="5" t="n">
        <v>30100</v>
      </c>
      <c r="C24" s="5" t="n">
        <v>30100</v>
      </c>
    </row>
    <row r="25">
      <c r="A25" s="4" t="inlineStr">
        <is>
          <t>Additional paid-in capital</t>
        </is>
      </c>
      <c r="B25" s="5" t="n">
        <v>1251350</v>
      </c>
      <c r="C25" s="5" t="n">
        <v>1251350</v>
      </c>
    </row>
    <row r="26">
      <c r="A26" s="4" t="inlineStr">
        <is>
          <t>Retained Earnings (Accumulated deficit)</t>
        </is>
      </c>
      <c r="B26" s="5" t="n">
        <v>-3135389</v>
      </c>
      <c r="C26" s="5" t="n">
        <v>-3013236</v>
      </c>
    </row>
    <row r="27">
      <c r="A27" s="4" t="inlineStr">
        <is>
          <t>Accumulated other comprehensive income</t>
        </is>
      </c>
      <c r="B27" s="5" t="n">
        <v>60597</v>
      </c>
      <c r="C27" s="5" t="n">
        <v>30104</v>
      </c>
    </row>
    <row r="28">
      <c r="A28" s="4" t="inlineStr">
        <is>
          <t>Total QMIS TBS Capital Group Corp. shareholders' equity</t>
        </is>
      </c>
      <c r="B28" s="5" t="n">
        <v>-1793342</v>
      </c>
      <c r="C28" s="5" t="n">
        <v>-1701682</v>
      </c>
    </row>
    <row r="29">
      <c r="A29" s="4" t="inlineStr">
        <is>
          <t>Non-controlling interest</t>
        </is>
      </c>
      <c r="B29" s="5" t="n">
        <v>-7941</v>
      </c>
      <c r="C29" s="5" t="n">
        <v>-6985</v>
      </c>
    </row>
    <row r="30">
      <c r="A30" s="4" t="inlineStr">
        <is>
          <t>Total Shareholders' Equity (Deficit)</t>
        </is>
      </c>
      <c r="B30" s="5" t="n">
        <v>-1801283</v>
      </c>
      <c r="C30" s="5" t="n">
        <v>-1708667</v>
      </c>
    </row>
    <row r="31">
      <c r="A31" s="4" t="inlineStr">
        <is>
          <t>Total Liabilities and Shareholders' Equity (Deficit)</t>
        </is>
      </c>
      <c r="B31" s="6" t="n">
        <v>233008</v>
      </c>
      <c r="C31" s="6" t="n">
        <v>215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CONVERTIBLE PROMISSORY NOTE</t>
        </is>
      </c>
      <c r="B1" s="2" t="inlineStr">
        <is>
          <t>6 Months Ended</t>
        </is>
      </c>
    </row>
    <row r="2">
      <c r="B2" s="2" t="inlineStr">
        <is>
          <t>Jun. 30, 2023</t>
        </is>
      </c>
    </row>
    <row r="3">
      <c r="A3" s="3" t="inlineStr">
        <is>
          <t>Notes</t>
        </is>
      </c>
      <c r="B3" s="4" t="inlineStr">
        <is>
          <t xml:space="preserve"> </t>
        </is>
      </c>
    </row>
    <row r="4">
      <c r="A4" s="4" t="inlineStr">
        <is>
          <t>Note 14 - CONVERTIBLE PROMISSORY NOTE</t>
        </is>
      </c>
      <c r="B4" s="4" t="inlineStr">
        <is>
          <t>Note 14 - CONVERTIBLE PROMISSORY NOTE On October 30, 2020, the Company entered into an agreement to issue a convertible promissory note (the "Note") in the principal amount of one million five hundred thousand dollars ($1,500,000), to the Chairman of the Board and CEO, Dr. Yung Kong Chin. The Company will pay interest from the date of issuance of the Note on the unpaid principal balance at the annual rate of interest equal to eight percent (8%) per six months, such principal and interest to be payable on demand. The Note is a general unsecured obligation of the Company. At any time, the unpaid principal amount of the Note and any unpaid interest accrued thereon can be converted into the Company's common stock at $1.50 per share. However, the Note has not been issued and no fund has been made to the Company at the date of this report. The Company and Dr. Chin anticipate that the Note will be issued in the fourth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CONTINGENCIES, RISKS AND UNCERTAINTIES</t>
        </is>
      </c>
      <c r="B1" s="2" t="inlineStr">
        <is>
          <t>6 Months Ended</t>
        </is>
      </c>
    </row>
    <row r="2">
      <c r="B2" s="2" t="inlineStr">
        <is>
          <t>Jun. 30, 2023</t>
        </is>
      </c>
    </row>
    <row r="3">
      <c r="A3" s="3" t="inlineStr">
        <is>
          <t>Notes</t>
        </is>
      </c>
      <c r="B3" s="4" t="inlineStr">
        <is>
          <t xml:space="preserve"> </t>
        </is>
      </c>
    </row>
    <row r="4">
      <c r="A4" s="4" t="inlineStr">
        <is>
          <t>Note 15 - CONTINGENCIES, RISKS AND UNCERTAINTIES</t>
        </is>
      </c>
      <c r="B4" s="4" t="inlineStr">
        <is>
          <t>Note 15 - CONTINGENCIES, RISKS AND UNCERTAINTIES Foreign operation The Company’s operations are carried out in Malaysia and Hong Kong. Accordingly, the Company’s business, financial condition and results of operations may be influenced by the political, economic and legal environments therein. In addition, the Company’s business may be influenced by changes in governmental policies with respect to laws and regulations, anti-inflationary measures, currency conversion and remittance abroad, rates and methods of taxation among other factors. Liquidity risk The Company is exposed to liquidity risk which is the risk that the Company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6 - SUBSEQUENT EVENTS</t>
        </is>
      </c>
      <c r="B1" s="2" t="inlineStr">
        <is>
          <t>6 Months Ended</t>
        </is>
      </c>
    </row>
    <row r="2">
      <c r="B2" s="2" t="inlineStr">
        <is>
          <t>Jun. 30, 2023</t>
        </is>
      </c>
    </row>
    <row r="3">
      <c r="A3" s="3" t="inlineStr">
        <is>
          <t>Notes</t>
        </is>
      </c>
      <c r="B3" s="4" t="inlineStr">
        <is>
          <t xml:space="preserve"> </t>
        </is>
      </c>
    </row>
    <row r="4">
      <c r="A4" s="4" t="inlineStr">
        <is>
          <t>Note 16 - SUBSEQUENT EVENTS</t>
        </is>
      </c>
      <c r="B4" s="4" t="inlineStr">
        <is>
          <t>Note 16 - SUBSEQUENT EVENTS On August 3, 2023, QMIS Investment Bank Limited (“QIB”) and Dr. Chin incorporated a company, QMIS Micropay Berhad, in Kuala Lumpur, Malaysia. QIB and Dr. Chin own 60% and 40% of the ownership equity interests of QMIS Micropay Berhad, respectively. QMIS Micropay Berhad plans to carry on the business of electronic payments and transactions but had not engaged in any business operation as of the date of this Quarterly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Non-controlling Interest (Policies)</t>
        </is>
      </c>
      <c r="B1" s="2" t="inlineStr">
        <is>
          <t>6 Months Ended</t>
        </is>
      </c>
    </row>
    <row r="2">
      <c r="B2" s="2" t="inlineStr">
        <is>
          <t>Jun. 30, 2023</t>
        </is>
      </c>
    </row>
    <row r="3">
      <c r="A3" s="3" t="inlineStr">
        <is>
          <t>Policies</t>
        </is>
      </c>
      <c r="B3" s="4" t="inlineStr">
        <is>
          <t xml:space="preserve"> </t>
        </is>
      </c>
    </row>
    <row r="4">
      <c r="A4" s="4" t="inlineStr">
        <is>
          <t>Non-controlling Interest</t>
        </is>
      </c>
      <c r="B4" s="4" t="inlineStr">
        <is>
          <t>Non-controlling Interest Non-controlling interest in the consolidated balance sheets represents the portion of the equity in the subsidiaries not attributable, directly or indirectly, to the Company. The portion of the income or loss applicable to the non-controlling interest in subsidiaries is also separately reflected in the consolidated statements of operations and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oreign Currency Translation (Policies)</t>
        </is>
      </c>
      <c r="B1" s="2" t="inlineStr">
        <is>
          <t>6 Months Ended</t>
        </is>
      </c>
    </row>
    <row r="2">
      <c r="B2" s="2" t="inlineStr">
        <is>
          <t>Jun. 30, 2023</t>
        </is>
      </c>
    </row>
    <row r="3">
      <c r="A3" s="3" t="inlineStr">
        <is>
          <t>Policies</t>
        </is>
      </c>
      <c r="B3" s="4" t="inlineStr">
        <is>
          <t xml:space="preserve"> </t>
        </is>
      </c>
    </row>
    <row r="4">
      <c r="A4" s="4" t="inlineStr">
        <is>
          <t>Foreign Currency Translation</t>
        </is>
      </c>
      <c r="B4" s="4" t="inlineStr">
        <is>
          <t>Foreign Currency Translation The accompanying consolidated financial statements are presented in United States Dollar (“US$”), which is the reporting currency of the Company. The functional currency of QSC, QWT, QCV, QGE, QBT, and QR are Malaysian Ringgit (“MYR”). The functional currency of QFL and QTBS are Hong Kong dollar ("HKD"). The functional currency of QMIS USA and QIB is US$. Each subsidiary of the Company maintains its books and records in its respective functional currency. Transactions denominated in currencies other than the functional currency are translated into the functional currency at the exchange rates prevailing at the dates of the transaction. The resulting exchange differences are recorded in the statements of operations. The reporting currency of QMIS USA is the United States Dollar,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deficit. The exchange rates used for foreign currency translation were as follows: US$1 = HKD Period Covered Balance Sheet Date Rates Average Rates Six months ended June 30, 2023 7.8363 7.8394 Six months ended June 30, 2022 7.8472 7.8260 US$1 = MYR Period Covered Balance Sheet Date Rates Average Rates Six months ended June 30, 2023 4.6650 4.4559 Six months ended June 30, 2022 4.4075 4.27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6 Months Ended</t>
        </is>
      </c>
    </row>
    <row r="2">
      <c r="B2" s="2" t="inlineStr">
        <is>
          <t>Jun. 30, 2023</t>
        </is>
      </c>
    </row>
    <row r="3">
      <c r="A3" s="3" t="inlineStr">
        <is>
          <t>Policies</t>
        </is>
      </c>
      <c r="B3" s="4" t="inlineStr">
        <is>
          <t xml:space="preserve"> </t>
        </is>
      </c>
    </row>
    <row r="4">
      <c r="A4" s="4" t="inlineStr">
        <is>
          <t>Fair Value of Financial Instruments</t>
        </is>
      </c>
      <c r="B4" s="4" t="inlineStr">
        <is>
          <t>Fair Value of Financial Instruments The Company adopted Financial Accounting Standards Board (“FASB”)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Level 2: Level 3: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Cash and cash equivalents include cash on hand and cash in time deposits, certificates of deposit and all other highly liquid instruments with original maturities of three months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Statements of Cash Flows (Policies)</t>
        </is>
      </c>
      <c r="B1" s="2" t="inlineStr">
        <is>
          <t>6 Months Ended</t>
        </is>
      </c>
    </row>
    <row r="2">
      <c r="B2" s="2" t="inlineStr">
        <is>
          <t>Jun. 30, 2023</t>
        </is>
      </c>
    </row>
    <row r="3">
      <c r="A3" s="3" t="inlineStr">
        <is>
          <t>Policies</t>
        </is>
      </c>
      <c r="B3" s="4" t="inlineStr">
        <is>
          <t xml:space="preserve"> </t>
        </is>
      </c>
    </row>
    <row r="4">
      <c r="A4" s="4" t="inlineStr">
        <is>
          <t>Statements of Cash Flows</t>
        </is>
      </c>
      <c r="B4" s="4" t="inlineStr">
        <is>
          <t>Statements of Cash Flows In accordance with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Accounts Receivable (Policies)</t>
        </is>
      </c>
      <c r="B1" s="2" t="inlineStr">
        <is>
          <t>6 Months Ended</t>
        </is>
      </c>
    </row>
    <row r="2">
      <c r="B2" s="2" t="inlineStr">
        <is>
          <t>Jun. 30, 2023</t>
        </is>
      </c>
    </row>
    <row r="3">
      <c r="A3" s="3" t="inlineStr">
        <is>
          <t>Policies</t>
        </is>
      </c>
      <c r="B3" s="4" t="inlineStr">
        <is>
          <t xml:space="preserve"> </t>
        </is>
      </c>
    </row>
    <row r="4">
      <c r="A4" s="4" t="inlineStr">
        <is>
          <t>Accounts Receivable</t>
        </is>
      </c>
      <c r="B4" s="4" t="inlineStr">
        <is>
          <t>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750000000</v>
      </c>
      <c r="C8" s="5" t="n">
        <v>750000000</v>
      </c>
    </row>
    <row r="9">
      <c r="A9" s="4" t="inlineStr">
        <is>
          <t>Common Stock, Shares, Issued</t>
        </is>
      </c>
      <c r="B9" s="5" t="n">
        <v>301000100</v>
      </c>
      <c r="C9" s="5" t="n">
        <v>301000100</v>
      </c>
    </row>
    <row r="10">
      <c r="A10" s="4" t="inlineStr">
        <is>
          <t>Common Stock, Shares, Outstanding</t>
        </is>
      </c>
      <c r="B10" s="5" t="n">
        <v>301000100</v>
      </c>
      <c r="C10" s="5" t="n">
        <v>30100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roperty, Plant and Equipment (Policies)</t>
        </is>
      </c>
      <c r="B1" s="2" t="inlineStr">
        <is>
          <t>6 Months Ended</t>
        </is>
      </c>
    </row>
    <row r="2">
      <c r="B2" s="2" t="inlineStr">
        <is>
          <t>Jun. 30, 2023</t>
        </is>
      </c>
    </row>
    <row r="3">
      <c r="A3" s="3" t="inlineStr">
        <is>
          <t>Policies</t>
        </is>
      </c>
      <c r="B3" s="4" t="inlineStr">
        <is>
          <t xml:space="preserve"> </t>
        </is>
      </c>
    </row>
    <row r="4">
      <c r="A4" s="4" t="inlineStr">
        <is>
          <t>Property, Plant and Equipment</t>
        </is>
      </c>
      <c r="B4" s="4" t="inlineStr">
        <is>
          <t>Property, plant and equipment Property and equipment primarily consist of cultivation equipment, office equipment, furniture, tools and construction in progress. Cultivation equipment, office equipment, furniture and tools are stated at cost less accumulated depreciation less any provision required for impairment in value. Depreciation is computed using the straight-line method based on the estimated useful lives as follows: Office equipment and furniture 10 years Computers and printers 2.5 years Leasehold improvements 5 years (lease term)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Impairment of long-lived assets (Policies)</t>
        </is>
      </c>
      <c r="B1" s="2" t="inlineStr">
        <is>
          <t>6 Months Ended</t>
        </is>
      </c>
    </row>
    <row r="2">
      <c r="B2" s="2" t="inlineStr">
        <is>
          <t>Jun. 30, 2023</t>
        </is>
      </c>
    </row>
    <row r="3">
      <c r="A3" s="3" t="inlineStr">
        <is>
          <t>Policies</t>
        </is>
      </c>
      <c r="B3" s="4" t="inlineStr">
        <is>
          <t xml:space="preserve"> </t>
        </is>
      </c>
    </row>
    <row r="4">
      <c r="A4" s="4" t="inlineStr">
        <is>
          <t>Impairment of long-lived assets</t>
        </is>
      </c>
      <c r="B4"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June 30,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Operating lease (Policies)</t>
        </is>
      </c>
      <c r="B1" s="2" t="inlineStr">
        <is>
          <t>6 Months Ended</t>
        </is>
      </c>
    </row>
    <row r="2">
      <c r="B2" s="2" t="inlineStr">
        <is>
          <t>Jun. 30, 2023</t>
        </is>
      </c>
    </row>
    <row r="3">
      <c r="A3" s="3" t="inlineStr">
        <is>
          <t>Policies</t>
        </is>
      </c>
      <c r="B3" s="4" t="inlineStr">
        <is>
          <t xml:space="preserve"> </t>
        </is>
      </c>
    </row>
    <row r="4">
      <c r="A4" s="4" t="inlineStr">
        <is>
          <t>Operating lease</t>
        </is>
      </c>
      <c r="B4" s="4" t="inlineStr">
        <is>
          <t>Operating lease The Company’s leases are classified as operating leases in accordance with ASC Topic 842, “Leases.”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six months ended June 30,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oncentration of Credit Risk (Policies)</t>
        </is>
      </c>
      <c r="B1" s="2" t="inlineStr">
        <is>
          <t>6 Months Ended</t>
        </is>
      </c>
    </row>
    <row r="2">
      <c r="B2" s="2" t="inlineStr">
        <is>
          <t>Jun. 30, 2023</t>
        </is>
      </c>
    </row>
    <row r="3">
      <c r="A3" s="3" t="inlineStr">
        <is>
          <t>Policies</t>
        </is>
      </c>
      <c r="B3" s="4" t="inlineStr">
        <is>
          <t xml:space="preserve"> </t>
        </is>
      </c>
    </row>
    <row r="4">
      <c r="A4" s="4" t="inlineStr">
        <is>
          <t>Concentration of Credit Risk</t>
        </is>
      </c>
      <c r="B4" s="4" t="inlineStr">
        <is>
          <t>Concentration of Credit Risk Financial instruments the Company holds that are subject to concentrations of credit risk are cash and accounts receivable arising from its normal business activities. The Company places its cash and restricted cash in what it believes to be credit-worthy financial institutions. The Company conducts periodic reviews of the financial condition and payment practices of its customers to minimize collection risk on accounts receivable. For the six months ended June 30, 2023 and 2022, customer A accounted for 95.7% and 86.7%, respectively, of the Company’s total revenues. For the six months ended June 30, 2023 and 2022, no vendor accounted for more than 10% of the Company’s total purch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6 Months Ended</t>
        </is>
      </c>
    </row>
    <row r="2">
      <c r="B2" s="2" t="inlineStr">
        <is>
          <t>Jun. 30, 2023</t>
        </is>
      </c>
    </row>
    <row r="3">
      <c r="A3" s="3" t="inlineStr">
        <is>
          <t>Policies</t>
        </is>
      </c>
      <c r="B3" s="4" t="inlineStr">
        <is>
          <t xml:space="preserve"> </t>
        </is>
      </c>
    </row>
    <row r="4">
      <c r="A4" s="4" t="inlineStr">
        <is>
          <t>Revenue Recognition</t>
        </is>
      </c>
      <c r="B4" s="4" t="inlineStr">
        <is>
          <t xml:space="preserve">Revenue Recognition The Company adopted ASC 606, “Revenue from Contracts with Customers,”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urrently generates its revenue from the following main sources: Revenue from consultant services QSC, QFL, and QTBS work together to provide business consultant services to customers. The revenue is recognized at the point in time when the consultant services promised are performed and accepted by the customers, which is generally when the consultant project is delivered to and accepted by the customer. Revenue from Software Development and maintenance services QR provides customers with software development and maintenance services pursuant to their specific requirements, which primarily compose of custom application development, supporting, and training. The Company generally recognizes revenue at a point in time when control is transferred to the customers and the Company is entitled to the payment, or when the promised services are delivered and accepted by the customers. Beginning from early 2023, QR generates revenue from the usage of an online payment software, QRPay, which is maintained by QR. QR recognizes such revenue at a point in time when the related online payment transaction is successfully completed and QR is entitled to the revenue. Payments for services received in advance in accordance with the contract are recognized as deferred revenues when received. Cost of Revenues Cost of revenues primarily consists of salaries and related expenses (e.g., bonuses, employee benefits, statutory pension contribution, and payroll taxes) for personnel directly involved in the delivery of services and products directly to custome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omprehensive Income (Loss) (Policies)</t>
        </is>
      </c>
      <c r="B1" s="2" t="inlineStr">
        <is>
          <t>6 Months Ended</t>
        </is>
      </c>
    </row>
    <row r="2">
      <c r="B2" s="2" t="inlineStr">
        <is>
          <t>Jun. 30, 2023</t>
        </is>
      </c>
    </row>
    <row r="3">
      <c r="A3" s="3" t="inlineStr">
        <is>
          <t>Policies</t>
        </is>
      </c>
      <c r="B3" s="4" t="inlineStr">
        <is>
          <t xml:space="preserve"> </t>
        </is>
      </c>
    </row>
    <row r="4">
      <c r="A4" s="4" t="inlineStr">
        <is>
          <t>Comprehensive Income (Loss)</t>
        </is>
      </c>
      <c r="B4" s="4" t="inlineStr">
        <is>
          <t>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6 Months Ended</t>
        </is>
      </c>
    </row>
    <row r="2">
      <c r="B2" s="2" t="inlineStr">
        <is>
          <t>Jun. 30, 2023</t>
        </is>
      </c>
    </row>
    <row r="3">
      <c r="A3" s="3" t="inlineStr">
        <is>
          <t>Policies</t>
        </is>
      </c>
      <c r="B3" s="4" t="inlineStr">
        <is>
          <t xml:space="preserve"> </t>
        </is>
      </c>
    </row>
    <row r="4">
      <c r="A4" s="4" t="inlineStr">
        <is>
          <t>Income Taxes</t>
        </is>
      </c>
      <c r="B4"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QSC, QWT, QCV, QGE, QBT, QIB, and QR operate in Malaysia and are subject to the income tax laws of Malaysia. QFL and QTBS operate in Hong Kong and are subject to the income tax law of Hong Kong. As of June 30, 2023, and December 31, 2022, all of the Company’s tax returns remain open for statutory examination by relevant tax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Service Taxes Policy (Policies)</t>
        </is>
      </c>
      <c r="B1" s="2" t="inlineStr">
        <is>
          <t>6 Months Ended</t>
        </is>
      </c>
    </row>
    <row r="2">
      <c r="B2" s="2" t="inlineStr">
        <is>
          <t>Jun. 30, 2023</t>
        </is>
      </c>
    </row>
    <row r="3">
      <c r="A3" s="3" t="inlineStr">
        <is>
          <t>Policies</t>
        </is>
      </c>
      <c r="B3" s="4" t="inlineStr">
        <is>
          <t xml:space="preserve"> </t>
        </is>
      </c>
    </row>
    <row r="4">
      <c r="A4" s="4" t="inlineStr">
        <is>
          <t>Service Taxes Policy</t>
        </is>
      </c>
      <c r="B4"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ad valorem for all taxable services. A taxable entity is a company that is registered or liable to be registered for service taxes. A company is liable to be registered if the total value of its taxable services for a 12-month period exceeds or is expected to exceed the prescribed registration threshold of MYR500,000 as consultancy, training or coaching services providers and digital and information technology services providers. QSC, QWT, QCV, QGE, QBT, and QR are all subject to these service taxes. Service taxes were recorded with respect to these Malaysian subsidiaries as a deduction against the Company’s gross reven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IGNIFICANT ACCOUNTING POLICIES: Earnings Per Share (Policies)</t>
        </is>
      </c>
      <c r="B1" s="2" t="inlineStr">
        <is>
          <t>6 Months Ended</t>
        </is>
      </c>
    </row>
    <row r="2">
      <c r="B2" s="2" t="inlineStr">
        <is>
          <t>Jun. 30, 2023</t>
        </is>
      </c>
    </row>
    <row r="3">
      <c r="A3" s="3" t="inlineStr">
        <is>
          <t>Policies</t>
        </is>
      </c>
      <c r="B3" s="4" t="inlineStr">
        <is>
          <t xml:space="preserve"> </t>
        </is>
      </c>
    </row>
    <row r="4">
      <c r="A4" s="4" t="inlineStr">
        <is>
          <t>Earnings Per Share</t>
        </is>
      </c>
      <c r="B4" s="4" t="inlineStr">
        <is>
          <t>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six months ended June 30, 2023 and 2022, the Company had no dilutive stoc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lated Parties Transactions Policy (Policies)</t>
        </is>
      </c>
      <c r="B1" s="2" t="inlineStr">
        <is>
          <t>6 Months Ended</t>
        </is>
      </c>
    </row>
    <row r="2">
      <c r="B2" s="2" t="inlineStr">
        <is>
          <t>Jun. 30, 2023</t>
        </is>
      </c>
    </row>
    <row r="3">
      <c r="A3" s="3" t="inlineStr">
        <is>
          <t>Policies</t>
        </is>
      </c>
      <c r="B3" s="4" t="inlineStr">
        <is>
          <t xml:space="preserve"> </t>
        </is>
      </c>
    </row>
    <row r="4">
      <c r="A4" s="4" t="inlineStr">
        <is>
          <t>Related Parties Transactions Policy</t>
        </is>
      </c>
      <c r="B4" s="4" t="inlineStr">
        <is>
          <t>Related Parties Transactions The Company identifies related parties, and accounts for, discloses related party transactions in accordance with ASC 850, “Related Party Disclosures,” and other relevant ASC standard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SOLIDATED STATEMENTS OF INCOME AND COMPREHENSIVE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ltant services</t>
        </is>
      </c>
      <c r="B4" s="6" t="n">
        <v>319937</v>
      </c>
      <c r="C4" s="6" t="n">
        <v>-1638</v>
      </c>
      <c r="D4" s="6" t="n">
        <v>1096284</v>
      </c>
      <c r="E4" s="6" t="n">
        <v>630040</v>
      </c>
    </row>
    <row r="5">
      <c r="A5" s="4" t="inlineStr">
        <is>
          <t>Software development and maintenance services-Related parties (Note 9 (1))</t>
        </is>
      </c>
      <c r="B5" s="5" t="n">
        <v>15243</v>
      </c>
      <c r="C5" s="5" t="n">
        <v>5344</v>
      </c>
      <c r="D5" s="5" t="n">
        <v>30970</v>
      </c>
      <c r="E5" s="5" t="n">
        <v>95997</v>
      </c>
    </row>
    <row r="6">
      <c r="A6" s="4" t="inlineStr">
        <is>
          <t>Software development and maintenance services</t>
        </is>
      </c>
      <c r="B6" s="5" t="n">
        <v>2614</v>
      </c>
      <c r="C6" s="5" t="n">
        <v>0</v>
      </c>
      <c r="D6" s="5" t="n">
        <v>18085</v>
      </c>
      <c r="E6" s="5" t="n">
        <v>0</v>
      </c>
    </row>
    <row r="7">
      <c r="A7" s="4" t="inlineStr">
        <is>
          <t>Total revenue</t>
        </is>
      </c>
      <c r="B7" s="5" t="n">
        <v>337794</v>
      </c>
      <c r="C7" s="5" t="n">
        <v>3706</v>
      </c>
      <c r="D7" s="5" t="n">
        <v>1145339</v>
      </c>
      <c r="E7" s="5" t="n">
        <v>726037</v>
      </c>
    </row>
    <row r="8">
      <c r="A8" s="3" t="inlineStr">
        <is>
          <t>Costs of Revenue</t>
        </is>
      </c>
      <c r="B8" s="4" t="inlineStr">
        <is>
          <t xml:space="preserve"> </t>
        </is>
      </c>
      <c r="C8" s="4" t="inlineStr">
        <is>
          <t xml:space="preserve"> </t>
        </is>
      </c>
      <c r="D8" s="4" t="inlineStr">
        <is>
          <t xml:space="preserve"> </t>
        </is>
      </c>
      <c r="E8" s="4" t="inlineStr">
        <is>
          <t xml:space="preserve"> </t>
        </is>
      </c>
    </row>
    <row r="9">
      <c r="A9" s="4" t="inlineStr">
        <is>
          <t>Costs of consultant services</t>
        </is>
      </c>
      <c r="B9" s="5" t="n">
        <v>291636</v>
      </c>
      <c r="C9" s="5" t="n">
        <v>32370</v>
      </c>
      <c r="D9" s="5" t="n">
        <v>412453</v>
      </c>
      <c r="E9" s="5" t="n">
        <v>1083141</v>
      </c>
    </row>
    <row r="10">
      <c r="A10" s="4" t="inlineStr">
        <is>
          <t>Costs of software development and maintenance services</t>
        </is>
      </c>
      <c r="B10" s="5" t="n">
        <v>11741</v>
      </c>
      <c r="C10" s="5" t="n">
        <v>1748</v>
      </c>
      <c r="D10" s="5" t="n">
        <v>31138</v>
      </c>
      <c r="E10" s="5" t="n">
        <v>65367</v>
      </c>
    </row>
    <row r="11">
      <c r="A11" s="4" t="inlineStr">
        <is>
          <t>Total of costs of revenue</t>
        </is>
      </c>
      <c r="B11" s="5" t="n">
        <v>303377</v>
      </c>
      <c r="C11" s="5" t="n">
        <v>34118</v>
      </c>
      <c r="D11" s="5" t="n">
        <v>443591</v>
      </c>
      <c r="E11" s="5" t="n">
        <v>1148508</v>
      </c>
    </row>
    <row r="12">
      <c r="A12" s="4" t="inlineStr">
        <is>
          <t>Gross Profit</t>
        </is>
      </c>
      <c r="B12" s="5" t="n">
        <v>34417</v>
      </c>
      <c r="C12" s="5" t="n">
        <v>-30412</v>
      </c>
      <c r="D12" s="5" t="n">
        <v>701748</v>
      </c>
      <c r="E12" s="5" t="n">
        <v>-422471</v>
      </c>
    </row>
    <row r="13">
      <c r="A13" s="3" t="inlineStr">
        <is>
          <t>General and administrative expenses</t>
        </is>
      </c>
      <c r="B13" s="4" t="inlineStr">
        <is>
          <t xml:space="preserve"> </t>
        </is>
      </c>
      <c r="C13" s="4" t="inlineStr">
        <is>
          <t xml:space="preserve"> </t>
        </is>
      </c>
      <c r="D13" s="4" t="inlineStr">
        <is>
          <t xml:space="preserve"> </t>
        </is>
      </c>
      <c r="E13" s="4" t="inlineStr">
        <is>
          <t xml:space="preserve"> </t>
        </is>
      </c>
    </row>
    <row r="14">
      <c r="A14" s="4" t="inlineStr">
        <is>
          <t>Payroll and employee benefit</t>
        </is>
      </c>
      <c r="B14" s="5" t="n">
        <v>12115</v>
      </c>
      <c r="C14" s="5" t="n">
        <v>7159</v>
      </c>
      <c r="D14" s="5" t="n">
        <v>27473</v>
      </c>
      <c r="E14" s="5" t="n">
        <v>14601</v>
      </c>
    </row>
    <row r="15">
      <c r="A15" s="4" t="inlineStr">
        <is>
          <t>Depreciation</t>
        </is>
      </c>
      <c r="B15" s="5" t="n">
        <v>997</v>
      </c>
      <c r="C15" s="5" t="n">
        <v>1166</v>
      </c>
      <c r="D15" s="5" t="n">
        <v>2133</v>
      </c>
      <c r="E15" s="5" t="n">
        <v>2367</v>
      </c>
    </row>
    <row r="16">
      <c r="A16" s="4" t="inlineStr">
        <is>
          <t>Office expenses</t>
        </is>
      </c>
      <c r="B16" s="5" t="n">
        <v>68346</v>
      </c>
      <c r="C16" s="5" t="n">
        <v>13338</v>
      </c>
      <c r="D16" s="5" t="n">
        <v>80816</v>
      </c>
      <c r="E16" s="5" t="n">
        <v>26643</v>
      </c>
    </row>
    <row r="17">
      <c r="A17" s="4" t="inlineStr">
        <is>
          <t>Rental expenses</t>
        </is>
      </c>
      <c r="B17" s="5" t="n">
        <v>9230</v>
      </c>
      <c r="C17" s="5" t="n">
        <v>9909</v>
      </c>
      <c r="D17" s="5" t="n">
        <v>19133</v>
      </c>
      <c r="E17" s="5" t="n">
        <v>19770</v>
      </c>
    </row>
    <row r="18">
      <c r="A18" s="4" t="inlineStr">
        <is>
          <t>Due and subscription</t>
        </is>
      </c>
      <c r="B18" s="5" t="n">
        <v>5300</v>
      </c>
      <c r="C18" s="5" t="n">
        <v>115</v>
      </c>
      <c r="D18" s="5" t="n">
        <v>39550</v>
      </c>
      <c r="E18" s="5" t="n">
        <v>33435</v>
      </c>
    </row>
    <row r="19">
      <c r="A19" s="4" t="inlineStr">
        <is>
          <t>Professional fees</t>
        </is>
      </c>
      <c r="B19" s="5" t="n">
        <v>191802</v>
      </c>
      <c r="C19" s="5" t="n">
        <v>43921</v>
      </c>
      <c r="D19" s="5" t="n">
        <v>245867</v>
      </c>
      <c r="E19" s="5" t="n">
        <v>91885</v>
      </c>
    </row>
    <row r="20">
      <c r="A20" s="4" t="inlineStr">
        <is>
          <t>Consultant fees</t>
        </is>
      </c>
      <c r="B20" s="5" t="n">
        <v>0</v>
      </c>
      <c r="C20" s="5" t="n">
        <v>50000</v>
      </c>
      <c r="D20" s="5" t="n">
        <v>0</v>
      </c>
      <c r="E20" s="5" t="n">
        <v>137000</v>
      </c>
    </row>
    <row r="21">
      <c r="A21" s="4" t="inlineStr">
        <is>
          <t>Management fees</t>
        </is>
      </c>
      <c r="B21" s="5" t="n">
        <v>0</v>
      </c>
      <c r="C21" s="5" t="n">
        <v>10000</v>
      </c>
      <c r="D21" s="5" t="n">
        <v>0</v>
      </c>
      <c r="E21" s="5" t="n">
        <v>30000</v>
      </c>
    </row>
    <row r="22">
      <c r="A22" s="4" t="inlineStr">
        <is>
          <t>Management fees-related party (Note 9 (2))</t>
        </is>
      </c>
      <c r="B22" s="5" t="n">
        <v>99977</v>
      </c>
      <c r="C22" s="5" t="n">
        <v>-2120</v>
      </c>
      <c r="D22" s="5" t="n">
        <v>385166</v>
      </c>
      <c r="E22" s="5" t="n">
        <v>820686</v>
      </c>
    </row>
    <row r="23">
      <c r="A23" s="4" t="inlineStr">
        <is>
          <t>Advisory fee-related party (Note 9 (3))</t>
        </is>
      </c>
      <c r="B23" s="5" t="n">
        <v>3600</v>
      </c>
      <c r="C23" s="5" t="n">
        <v>0</v>
      </c>
      <c r="D23" s="5" t="n">
        <v>7205</v>
      </c>
      <c r="E23" s="5" t="n">
        <v>0</v>
      </c>
    </row>
    <row r="24">
      <c r="A24" s="4" t="inlineStr">
        <is>
          <t>Total general and administrative expenses</t>
        </is>
      </c>
      <c r="B24" s="5" t="n">
        <v>391367</v>
      </c>
      <c r="C24" s="5" t="n">
        <v>133488</v>
      </c>
      <c r="D24" s="5" t="n">
        <v>807343</v>
      </c>
      <c r="E24" s="5" t="n">
        <v>1176387</v>
      </c>
    </row>
    <row r="25">
      <c r="A25" s="4" t="inlineStr">
        <is>
          <t>Total Operating Expenses</t>
        </is>
      </c>
      <c r="B25" s="5" t="n">
        <v>391367</v>
      </c>
      <c r="C25" s="5" t="n">
        <v>133488</v>
      </c>
      <c r="D25" s="5" t="n">
        <v>807343</v>
      </c>
      <c r="E25" s="5" t="n">
        <v>1176387</v>
      </c>
    </row>
    <row r="26">
      <c r="A26" s="4" t="inlineStr">
        <is>
          <t>Income (Loss) from Operation</t>
        </is>
      </c>
      <c r="B26" s="5" t="n">
        <v>-356950</v>
      </c>
      <c r="C26" s="5" t="n">
        <v>-163900</v>
      </c>
      <c r="D26" s="5" t="n">
        <v>-105595</v>
      </c>
      <c r="E26" s="5" t="n">
        <v>-1598858</v>
      </c>
    </row>
    <row r="27">
      <c r="A27" s="3" t="inlineStr">
        <is>
          <t>Other Income (Expense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224</v>
      </c>
      <c r="C28" s="5" t="n">
        <v>0</v>
      </c>
      <c r="D28" s="5" t="n">
        <v>235</v>
      </c>
      <c r="E28" s="5" t="n">
        <v>2</v>
      </c>
    </row>
    <row r="29">
      <c r="A29" s="4" t="inlineStr">
        <is>
          <t>Gain (loss) on foreign currency transaction</t>
        </is>
      </c>
      <c r="B29" s="5" t="n">
        <v>-1462</v>
      </c>
      <c r="C29" s="5" t="n">
        <v>299</v>
      </c>
      <c r="D29" s="5" t="n">
        <v>573</v>
      </c>
      <c r="E29" s="5" t="n">
        <v>7491</v>
      </c>
    </row>
    <row r="30">
      <c r="A30" s="4" t="inlineStr">
        <is>
          <t>Total Other Income (Expenses)</t>
        </is>
      </c>
      <c r="B30" s="5" t="n">
        <v>-1238</v>
      </c>
      <c r="C30" s="5" t="n">
        <v>299</v>
      </c>
      <c r="D30" s="5" t="n">
        <v>808</v>
      </c>
      <c r="E30" s="5" t="n">
        <v>7493</v>
      </c>
    </row>
    <row r="31">
      <c r="A31" s="4" t="inlineStr">
        <is>
          <t>Loss before Provision for Income Tax</t>
        </is>
      </c>
      <c r="B31" s="5" t="n">
        <v>-358188</v>
      </c>
      <c r="C31" s="5" t="n">
        <v>-163601</v>
      </c>
      <c r="D31" s="5" t="n">
        <v>-104787</v>
      </c>
      <c r="E31" s="5" t="n">
        <v>-1591365</v>
      </c>
    </row>
    <row r="32">
      <c r="A32" s="4" t="inlineStr">
        <is>
          <t>Provision for Income Tax</t>
        </is>
      </c>
      <c r="B32" s="5" t="n">
        <v>77</v>
      </c>
      <c r="C32" s="5" t="n">
        <v>-1027</v>
      </c>
      <c r="D32" s="5" t="n">
        <v>19202</v>
      </c>
      <c r="E32" s="5" t="n">
        <v>109994</v>
      </c>
    </row>
    <row r="33">
      <c r="A33" s="4" t="inlineStr">
        <is>
          <t>Net loss</t>
        </is>
      </c>
      <c r="B33" s="5" t="n">
        <v>-358265</v>
      </c>
      <c r="C33" s="5" t="n">
        <v>-162574</v>
      </c>
      <c r="D33" s="5" t="n">
        <v>-123989</v>
      </c>
      <c r="E33" s="5" t="n">
        <v>-1701359</v>
      </c>
    </row>
    <row r="34">
      <c r="A34" s="4" t="inlineStr">
        <is>
          <t>Less: net income attributable to non-controlling interest</t>
        </is>
      </c>
      <c r="B34" s="5" t="n">
        <v>-2297</v>
      </c>
      <c r="C34" s="5" t="n">
        <v>-5746</v>
      </c>
      <c r="D34" s="5" t="n">
        <v>-1836</v>
      </c>
      <c r="E34" s="5" t="n">
        <v>2633</v>
      </c>
    </row>
    <row r="35">
      <c r="A35" s="4" t="inlineStr">
        <is>
          <t>Net income (loss) attributable to QMIS TBS Capital Group Corp.</t>
        </is>
      </c>
      <c r="B35" s="5" t="n">
        <v>-355968</v>
      </c>
      <c r="C35" s="5" t="n">
        <v>-156828</v>
      </c>
      <c r="D35" s="5" t="n">
        <v>-122153</v>
      </c>
      <c r="E35" s="5" t="n">
        <v>-1703992</v>
      </c>
    </row>
    <row r="36">
      <c r="A36" s="4" t="inlineStr">
        <is>
          <t>Net loss</t>
        </is>
      </c>
      <c r="B36" s="5" t="n">
        <v>23004</v>
      </c>
      <c r="C36" s="5" t="n">
        <v>13575</v>
      </c>
      <c r="D36" s="5" t="n">
        <v>31373</v>
      </c>
      <c r="E36" s="5" t="n">
        <v>18136</v>
      </c>
    </row>
    <row r="37">
      <c r="A37" s="4" t="inlineStr">
        <is>
          <t>Total comprehensive income (loss)</t>
        </is>
      </c>
      <c r="B37" s="5" t="n">
        <v>-332964</v>
      </c>
      <c r="C37" s="5" t="n">
        <v>-143253</v>
      </c>
      <c r="D37" s="5" t="n">
        <v>-90780</v>
      </c>
      <c r="E37" s="5" t="n">
        <v>-1685856</v>
      </c>
    </row>
    <row r="38">
      <c r="A38" s="4" t="inlineStr">
        <is>
          <t>Less: comprehensive income attributable to non-controlling interest</t>
        </is>
      </c>
      <c r="B38" s="5" t="n">
        <v>435</v>
      </c>
      <c r="C38" s="5" t="n">
        <v>-852</v>
      </c>
      <c r="D38" s="5" t="n">
        <v>880</v>
      </c>
      <c r="E38" s="5" t="n">
        <v>-981</v>
      </c>
    </row>
    <row r="39">
      <c r="A39" s="4" t="inlineStr">
        <is>
          <t>Comprehensive income (loss) attributable to QMIS TBS Capital Group Corp.</t>
        </is>
      </c>
      <c r="B39" s="6" t="n">
        <v>-333399</v>
      </c>
      <c r="C39" s="6" t="n">
        <v>-142401</v>
      </c>
      <c r="D39" s="6" t="n">
        <v>-91660</v>
      </c>
      <c r="E39" s="6" t="n">
        <v>-1684875</v>
      </c>
    </row>
    <row r="40">
      <c r="A40" s="4" t="inlineStr">
        <is>
          <t>Basic and Fully Diluted Loss per Share</t>
        </is>
      </c>
      <c r="B40" s="6" t="n">
        <v>0</v>
      </c>
      <c r="C40" s="6" t="n">
        <v>0</v>
      </c>
      <c r="D40" s="6" t="n">
        <v>0</v>
      </c>
      <c r="E40" s="8" t="n">
        <v>-0.01</v>
      </c>
    </row>
    <row r="41">
      <c r="A41" s="4" t="inlineStr">
        <is>
          <t>Weighted average shares outstanding</t>
        </is>
      </c>
      <c r="B41" s="5" t="n">
        <v>301000100</v>
      </c>
      <c r="C41" s="5" t="n">
        <v>301000100</v>
      </c>
      <c r="D41" s="5" t="n">
        <v>301000100</v>
      </c>
      <c r="E41" s="5" t="n">
        <v>301000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Segment Reporting (Policies)</t>
        </is>
      </c>
      <c r="B1" s="2" t="inlineStr">
        <is>
          <t>6 Months Ended</t>
        </is>
      </c>
    </row>
    <row r="2">
      <c r="B2" s="2" t="inlineStr">
        <is>
          <t>Jun. 30, 2023</t>
        </is>
      </c>
    </row>
    <row r="3">
      <c r="A3" s="3" t="inlineStr">
        <is>
          <t>Policies</t>
        </is>
      </c>
      <c r="B3" s="4" t="inlineStr">
        <is>
          <t xml:space="preserve"> </t>
        </is>
      </c>
    </row>
    <row r="4">
      <c r="A4" s="4" t="inlineStr">
        <is>
          <t>Segment Reporting</t>
        </is>
      </c>
      <c r="B4" s="4" t="inlineStr">
        <is>
          <t>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two reportable segments in accordance with ASC 280, business consultant services and software development and maintenance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 Issued Accounting Pronouncements (Policies)</t>
        </is>
      </c>
      <c r="B1" s="2" t="inlineStr">
        <is>
          <t>6 Months Ended</t>
        </is>
      </c>
    </row>
    <row r="2">
      <c r="B2" s="2" t="inlineStr">
        <is>
          <t>Jun. 30, 2023</t>
        </is>
      </c>
    </row>
    <row r="3">
      <c r="A3" s="3" t="inlineStr">
        <is>
          <t>Policies</t>
        </is>
      </c>
      <c r="B3" s="4" t="inlineStr">
        <is>
          <t xml:space="preserve"> </t>
        </is>
      </c>
    </row>
    <row r="4">
      <c r="A4" s="4" t="inlineStr">
        <is>
          <t>Recently Issued Accounting Pronouncements</t>
        </is>
      </c>
      <c r="B4" s="4" t="inlineStr">
        <is>
          <t>Recently Issued Accounting Pronouncements In August 2020, the FASB issued Accounting Standards Update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 presentation and related disclosure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its consolidated financial statement presentation and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oreign Currency Translation: Schedule of Exchange Rates Used for Foreign Currency Translation (Tables)</t>
        </is>
      </c>
      <c r="B1" s="2" t="inlineStr">
        <is>
          <t>6 Months Ended</t>
        </is>
      </c>
    </row>
    <row r="2">
      <c r="B2" s="2" t="inlineStr">
        <is>
          <t>Jun. 30, 2023</t>
        </is>
      </c>
    </row>
    <row r="3">
      <c r="A3" s="3" t="inlineStr">
        <is>
          <t>Tables/Schedules</t>
        </is>
      </c>
      <c r="B3" s="4" t="inlineStr">
        <is>
          <t xml:space="preserve"> </t>
        </is>
      </c>
    </row>
    <row r="4">
      <c r="A4" s="4" t="inlineStr">
        <is>
          <t>Schedule of Exchange Rates Used for Foreign Currency Translation</t>
        </is>
      </c>
      <c r="B4" s="4" t="inlineStr">
        <is>
          <t>US$1 = HKD Period Covered Balance Sheet Date Rates Average Rates Six months ended June 30, 2023 7.8363 7.8394 Six months ended June 30, 2022 7.8472 7.8260 US$1 = MYR Period Covered Balance Sheet Date Rates Average Rates Six months ended June 30, 2023 4.6650 4.4559 Six months ended June 30, 2022 4.4075 4.27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Schedule of Accounts, Notes, Loans and Financing Receivable (Tables)</t>
        </is>
      </c>
      <c r="B1" s="2" t="inlineStr">
        <is>
          <t>6 Months Ended</t>
        </is>
      </c>
    </row>
    <row r="2">
      <c r="B2" s="2" t="inlineStr">
        <is>
          <t>Jun. 30, 2023</t>
        </is>
      </c>
    </row>
    <row r="3">
      <c r="A3" s="3" t="inlineStr">
        <is>
          <t>Tables/Schedules</t>
        </is>
      </c>
      <c r="B3" s="4" t="inlineStr">
        <is>
          <t xml:space="preserve"> </t>
        </is>
      </c>
    </row>
    <row r="4">
      <c r="A4" s="4" t="inlineStr">
        <is>
          <t>Schedule of Accounts, Notes, Loans and Financing Receivable</t>
        </is>
      </c>
      <c r="B4" s="4" t="inlineStr">
        <is>
          <t xml:space="preserve"> June 30, December 31, 2023 2022 Accounts receivable $ 100,039 $ - Accounts receivable-related parties* - 2,054 Less: Allowance for doubtful accounts - - Accounts receivable, net $ 100,039 $ 2,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PROPERTY, PLANT AND EQUIPMENT: Property, Plant and Equipment (Tables)</t>
        </is>
      </c>
      <c r="B1" s="2" t="inlineStr">
        <is>
          <t>6 Months Ended</t>
        </is>
      </c>
    </row>
    <row r="2">
      <c r="B2" s="2" t="inlineStr">
        <is>
          <t>Jun. 30, 2023</t>
        </is>
      </c>
    </row>
    <row r="3">
      <c r="A3" s="3" t="inlineStr">
        <is>
          <t>Tables/Schedules</t>
        </is>
      </c>
      <c r="B3" s="4" t="inlineStr">
        <is>
          <t xml:space="preserve"> </t>
        </is>
      </c>
    </row>
    <row r="4">
      <c r="A4" s="4" t="inlineStr">
        <is>
          <t>Property, Plant and Equipment</t>
        </is>
      </c>
      <c r="B4" s="4" t="inlineStr">
        <is>
          <t xml:space="preserve"> June 30, December 31, 2023 2022 Office equipment and furniture 5,902 5,017 Computers and printers 11,337 12,019 Leasehold improvements 19,283 20,444 Total 36,522 37,480 Less: Accumulated depreciation (33,092) (32,923) Total property, plant and equipment, net $ 3,430 $ 4,5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Schedule of Accounts Payable (Tables)</t>
        </is>
      </c>
      <c r="B1" s="2" t="inlineStr">
        <is>
          <t>6 Months Ended</t>
        </is>
      </c>
    </row>
    <row r="2">
      <c r="B2" s="2" t="inlineStr">
        <is>
          <t>Jun. 30, 2023</t>
        </is>
      </c>
    </row>
    <row r="3">
      <c r="A3" s="3" t="inlineStr">
        <is>
          <t>Tables/Schedules</t>
        </is>
      </c>
      <c r="B3" s="4" t="inlineStr">
        <is>
          <t xml:space="preserve"> </t>
        </is>
      </c>
    </row>
    <row r="4">
      <c r="A4" s="4" t="inlineStr">
        <is>
          <t>Schedule of Accounts Payable</t>
        </is>
      </c>
      <c r="B4" s="4" t="inlineStr">
        <is>
          <t xml:space="preserve"> June 30, December 31, 2023 2022 Accounts payable $ - $ 10,840 Accounts payable-related parties* 36,441 22,726 Total $ 36,441 $ 33,5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ACCRUED EXPENSES: Schedule of Accrued Liabilities (Tables)</t>
        </is>
      </c>
      <c r="B1" s="2" t="inlineStr">
        <is>
          <t>6 Months Ended</t>
        </is>
      </c>
    </row>
    <row r="2">
      <c r="B2" s="2" t="inlineStr">
        <is>
          <t>Jun. 30, 2023</t>
        </is>
      </c>
    </row>
    <row r="3">
      <c r="A3" s="3" t="inlineStr">
        <is>
          <t>Tables/Schedules</t>
        </is>
      </c>
      <c r="B3" s="4" t="inlineStr">
        <is>
          <t xml:space="preserve"> </t>
        </is>
      </c>
    </row>
    <row r="4">
      <c r="A4" s="4" t="inlineStr">
        <is>
          <t>Schedule of Accrued Liabilities</t>
        </is>
      </c>
      <c r="B4" s="4" t="inlineStr">
        <is>
          <t xml:space="preserve"> June 30, December 31, 2023 2022 Accrued pension and employee benefit $ 31,919 $ 32,651 Accrued professional fees 211,592 140,001 Accrued office expenses 8,174 8,601 Total $ 251,685 $ 181,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TAXES PAYABLE: Schedule of Taxes Payable (Tables)</t>
        </is>
      </c>
      <c r="B1" s="2" t="inlineStr">
        <is>
          <t>6 Months Ended</t>
        </is>
      </c>
    </row>
    <row r="2">
      <c r="B2" s="2" t="inlineStr">
        <is>
          <t>Jun. 30, 2023</t>
        </is>
      </c>
    </row>
    <row r="3">
      <c r="A3" s="3" t="inlineStr">
        <is>
          <t>Tables/Schedules</t>
        </is>
      </c>
      <c r="B3" s="4" t="inlineStr">
        <is>
          <t xml:space="preserve"> </t>
        </is>
      </c>
    </row>
    <row r="4">
      <c r="A4" s="4" t="inlineStr">
        <is>
          <t>Schedule of Taxes Payable</t>
        </is>
      </c>
      <c r="B4" s="4" t="inlineStr">
        <is>
          <t xml:space="preserve"> June 30, December 31, 2023 2022 Malaysia income taxes payable $ 76,552 $ 115,947 Malaysia services taxes payable 161,004 170,750 Hong Kong income taxes payable 746,440 730,479 Total $ 983,996 $ 1,017,1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LATED PARTY TRANSACTIONS: Schedule of Related Party Transactions (Tables)</t>
        </is>
      </c>
      <c r="B1" s="2" t="inlineStr">
        <is>
          <t>6 Months Ended</t>
        </is>
      </c>
    </row>
    <row r="2">
      <c r="B2" s="2" t="inlineStr">
        <is>
          <t>Jun. 30, 2023</t>
        </is>
      </c>
    </row>
    <row r="3">
      <c r="A3" s="3" t="inlineStr">
        <is>
          <t>Tables/Schedules</t>
        </is>
      </c>
      <c r="B3" s="4" t="inlineStr">
        <is>
          <t xml:space="preserve"> </t>
        </is>
      </c>
    </row>
    <row r="4">
      <c r="A4" s="4" t="inlineStr">
        <is>
          <t>Schedule of Related Party Transactions</t>
        </is>
      </c>
      <c r="B4" s="4" t="inlineStr">
        <is>
          <t xml:space="preserve"> June 30, December 31, 2023 2022 Dr. Yung Kong Chin $ 680,186 $ 610,557 Pantop Venture Capital SDN BHD 69,434 64,817 Ms. Tingting Gu 6,471 - Mr. Kar Yee Ong 5,104 - Total $ 761,195 $ 675,3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LATED PARTY TRANSACTIONS: Schedule of Compensation paid to directors (Tables)</t>
        </is>
      </c>
      <c r="B1" s="2" t="inlineStr">
        <is>
          <t>6 Months Ended</t>
        </is>
      </c>
    </row>
    <row r="2">
      <c r="B2" s="2" t="inlineStr">
        <is>
          <t>Jun. 30, 2023</t>
        </is>
      </c>
    </row>
    <row r="3">
      <c r="A3" s="3" t="inlineStr">
        <is>
          <t>Tables/Schedules</t>
        </is>
      </c>
      <c r="B3" s="4" t="inlineStr">
        <is>
          <t xml:space="preserve"> </t>
        </is>
      </c>
    </row>
    <row r="4">
      <c r="A4" s="4" t="inlineStr">
        <is>
          <t>Schedule of Compensation paid to directors</t>
        </is>
      </c>
      <c r="B4" s="4" t="inlineStr">
        <is>
          <t xml:space="preserve"> For the Six Months Ended June 30, 2023 2022 Dr. Yung Kong Chin $ 253,201 $ 417,314 Mr. Hua Fung Chin 35,648 33,327 Ms. Tingting Gu 5,102 - Mr. Kar Yee Ong 5,102 - Total $ 299,053 $ 450,6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60" customWidth="1" min="6" max="6"/>
    <col width="24" customWidth="1" min="7" max="7"/>
    <col width="13" customWidth="1" min="8" max="8"/>
  </cols>
  <sheetData>
    <row r="1">
      <c r="A1" s="1" t="inlineStr">
        <is>
          <t>UNAUDITED CONSOLIDATED STATEMENTS OF CHANGES IN SHAREHOLDERS' EQUITY (DEFICIT) - USD ($)</t>
        </is>
      </c>
      <c r="B1" s="2" t="inlineStr">
        <is>
          <t>Common Stock</t>
        </is>
      </c>
      <c r="C1" s="2" t="inlineStr">
        <is>
          <t>Additional Paid-in Capital</t>
        </is>
      </c>
      <c r="D1" s="2" t="inlineStr">
        <is>
          <t>Retained Earnings</t>
        </is>
      </c>
      <c r="E1" s="2" t="inlineStr">
        <is>
          <t>Accumulated Other Comprehensive Income (Loss)</t>
        </is>
      </c>
      <c r="F1" s="2" t="inlineStr">
        <is>
          <t>QMIS TBS Capital Group Corp. Shareholders' Equity (Deficit)</t>
        </is>
      </c>
      <c r="G1" s="2" t="inlineStr">
        <is>
          <t>Noncontrolling Interest</t>
        </is>
      </c>
      <c r="H1" s="2" t="inlineStr">
        <is>
          <t>Total</t>
        </is>
      </c>
    </row>
    <row r="2">
      <c r="A2" s="4" t="inlineStr">
        <is>
          <t>Equity, Attributable to Parent, Beginning Balance at Dec. 31, 2021</t>
        </is>
      </c>
      <c r="B2" s="6" t="n">
        <v>30100</v>
      </c>
      <c r="C2" s="6" t="n">
        <v>251375</v>
      </c>
      <c r="D2" s="6" t="n">
        <v>-786951</v>
      </c>
      <c r="E2" s="6" t="n">
        <v>-17445</v>
      </c>
      <c r="F2" s="6" t="n">
        <v>-522921</v>
      </c>
      <c r="G2" s="6" t="n">
        <v>16951</v>
      </c>
      <c r="H2" s="6" t="n">
        <v>-505970</v>
      </c>
    </row>
    <row r="3">
      <c r="A3" s="4" t="inlineStr">
        <is>
          <t>Shares, Outstanding, Beginning Balance at Dec. 31, 2021</t>
        </is>
      </c>
      <c r="B3" s="5" t="n">
        <v>301000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t>
        </is>
      </c>
      <c r="B4" s="6" t="n">
        <v>0</v>
      </c>
      <c r="C4" s="5" t="n">
        <v>999975</v>
      </c>
      <c r="D4" s="5" t="n">
        <v>0</v>
      </c>
      <c r="E4" s="5" t="n">
        <v>0</v>
      </c>
      <c r="F4" s="5" t="n">
        <v>999975</v>
      </c>
      <c r="G4" s="5" t="n">
        <v>0</v>
      </c>
      <c r="H4" s="5" t="n">
        <v>999975</v>
      </c>
    </row>
    <row r="5">
      <c r="A5" s="4" t="inlineStr">
        <is>
          <t>Net loss</t>
        </is>
      </c>
      <c r="B5" s="5" t="n">
        <v>0</v>
      </c>
      <c r="C5" s="5" t="n">
        <v>0</v>
      </c>
      <c r="D5" s="5" t="n">
        <v>-1547164</v>
      </c>
      <c r="E5" s="5" t="n">
        <v>0</v>
      </c>
      <c r="F5" s="5" t="n">
        <v>-1547164</v>
      </c>
      <c r="G5" s="5" t="n">
        <v>8379</v>
      </c>
      <c r="H5" s="5" t="n">
        <v>-1538785</v>
      </c>
    </row>
    <row r="6">
      <c r="A6" s="4" t="inlineStr">
        <is>
          <t>Equity, Attributable to Parent, Ending Balance at Mar. 31, 2022</t>
        </is>
      </c>
      <c r="B6" s="6" t="n">
        <v>30100</v>
      </c>
      <c r="C6" s="5" t="n">
        <v>1251350</v>
      </c>
      <c r="D6" s="5" t="n">
        <v>-2334115</v>
      </c>
      <c r="E6" s="5" t="n">
        <v>-12755</v>
      </c>
      <c r="F6" s="5" t="n">
        <v>-1065420</v>
      </c>
      <c r="G6" s="5" t="n">
        <v>25201</v>
      </c>
      <c r="H6" s="5" t="n">
        <v>-1040219</v>
      </c>
    </row>
    <row r="7">
      <c r="A7" s="4" t="inlineStr">
        <is>
          <t>Shares, Outstanding, Ending Balance at Mar. 31, 2022</t>
        </is>
      </c>
      <c r="B7" s="5" t="n">
        <v>301000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Attributable to Parent, Beginning Balance at Dec. 31, 2021</t>
        </is>
      </c>
      <c r="B8" s="6" t="n">
        <v>30100</v>
      </c>
      <c r="C8" s="5" t="n">
        <v>251375</v>
      </c>
      <c r="D8" s="5" t="n">
        <v>-786951</v>
      </c>
      <c r="E8" s="5" t="n">
        <v>-17445</v>
      </c>
      <c r="F8" s="5" t="n">
        <v>-522921</v>
      </c>
      <c r="G8" s="5" t="n">
        <v>16951</v>
      </c>
      <c r="H8" s="5" t="n">
        <v>-505970</v>
      </c>
    </row>
    <row r="9">
      <c r="A9" s="4" t="inlineStr">
        <is>
          <t>Shares, Outstanding, Beginning Balance at Dec. 31, 2021</t>
        </is>
      </c>
      <c r="B9" s="5" t="n">
        <v>301000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6" t="n">
        <v>0</v>
      </c>
      <c r="C10" s="5" t="n">
        <v>0</v>
      </c>
      <c r="D10" s="5" t="n">
        <v>0</v>
      </c>
      <c r="E10" s="5" t="n">
        <v>4690</v>
      </c>
      <c r="F10" s="5" t="n">
        <v>4690</v>
      </c>
      <c r="G10" s="5" t="n">
        <v>-129</v>
      </c>
      <c r="H10" s="5" t="n">
        <v>456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01359</v>
      </c>
    </row>
    <row r="12">
      <c r="A12" s="4" t="inlineStr">
        <is>
          <t>Equity, Attributable to Parent, Ending Balance at Jun. 30, 2022</t>
        </is>
      </c>
      <c r="B12" s="6" t="n">
        <v>30100</v>
      </c>
      <c r="C12" s="5" t="n">
        <v>1251350</v>
      </c>
      <c r="D12" s="5" t="n">
        <v>-2490943</v>
      </c>
      <c r="E12" s="5" t="n">
        <v>1672</v>
      </c>
      <c r="F12" s="5" t="n">
        <v>-1207821</v>
      </c>
      <c r="G12" s="5" t="n">
        <v>18603</v>
      </c>
      <c r="H12" s="5" t="n">
        <v>-1189218</v>
      </c>
    </row>
    <row r="13">
      <c r="A13" s="4" t="inlineStr">
        <is>
          <t>Shares, Outstanding, Ending Balance at Jun. 30, 2022</t>
        </is>
      </c>
      <c r="B13" s="5" t="n">
        <v>301000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Attributable to Parent, Beginning Balance at Mar. 31, 2022</t>
        </is>
      </c>
      <c r="B14" s="6" t="n">
        <v>30100</v>
      </c>
      <c r="C14" s="5" t="n">
        <v>1251350</v>
      </c>
      <c r="D14" s="5" t="n">
        <v>-2334115</v>
      </c>
      <c r="E14" s="5" t="n">
        <v>-12755</v>
      </c>
      <c r="F14" s="5" t="n">
        <v>-1065420</v>
      </c>
      <c r="G14" s="5" t="n">
        <v>25201</v>
      </c>
      <c r="H14" s="5" t="n">
        <v>-1040219</v>
      </c>
    </row>
    <row r="15">
      <c r="A15" s="4" t="inlineStr">
        <is>
          <t>Shares, Outstanding, Beginning Balance at Mar. 31, 2022</t>
        </is>
      </c>
      <c r="B15" s="5" t="n">
        <v>301000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adjustment</t>
        </is>
      </c>
      <c r="B16" s="6" t="n">
        <v>0</v>
      </c>
      <c r="C16" s="5" t="n">
        <v>0</v>
      </c>
      <c r="D16" s="5" t="n">
        <v>0</v>
      </c>
      <c r="E16" s="5" t="n">
        <v>14427</v>
      </c>
      <c r="F16" s="5" t="n">
        <v>14427</v>
      </c>
      <c r="G16" s="5" t="n">
        <v>-852</v>
      </c>
      <c r="H16" s="5" t="n">
        <v>13575</v>
      </c>
    </row>
    <row r="17">
      <c r="A17" s="4" t="inlineStr">
        <is>
          <t>Net loss</t>
        </is>
      </c>
      <c r="B17" s="5" t="n">
        <v>0</v>
      </c>
      <c r="C17" s="5" t="n">
        <v>0</v>
      </c>
      <c r="D17" s="5" t="n">
        <v>-156828</v>
      </c>
      <c r="E17" s="5" t="n">
        <v>0</v>
      </c>
      <c r="F17" s="5" t="n">
        <v>-156828</v>
      </c>
      <c r="G17" s="5" t="n">
        <v>-5746</v>
      </c>
      <c r="H17" s="5" t="n">
        <v>-162574</v>
      </c>
    </row>
    <row r="18">
      <c r="A18" s="4" t="inlineStr">
        <is>
          <t>Equity, Attributable to Parent, Ending Balance at Jun. 30, 2022</t>
        </is>
      </c>
      <c r="B18" s="6" t="n">
        <v>30100</v>
      </c>
      <c r="C18" s="5" t="n">
        <v>1251350</v>
      </c>
      <c r="D18" s="5" t="n">
        <v>-2490943</v>
      </c>
      <c r="E18" s="5" t="n">
        <v>1672</v>
      </c>
      <c r="F18" s="5" t="n">
        <v>-1207821</v>
      </c>
      <c r="G18" s="5" t="n">
        <v>18603</v>
      </c>
      <c r="H18" s="5" t="n">
        <v>-1189218</v>
      </c>
    </row>
    <row r="19">
      <c r="A19" s="4" t="inlineStr">
        <is>
          <t>Shares, Outstanding, Ending Balance at Jun. 30, 2022</t>
        </is>
      </c>
      <c r="B19" s="5" t="n">
        <v>301000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Attributable to Parent, Beginning Balance at Dec. 31, 2022</t>
        </is>
      </c>
      <c r="B20" s="6" t="n">
        <v>30100</v>
      </c>
      <c r="C20" s="5" t="n">
        <v>1251350</v>
      </c>
      <c r="D20" s="5" t="n">
        <v>-3013236</v>
      </c>
      <c r="E20" s="5" t="n">
        <v>30104</v>
      </c>
      <c r="F20" s="5" t="n">
        <v>-1701682</v>
      </c>
      <c r="G20" s="5" t="n">
        <v>-6985</v>
      </c>
      <c r="H20" s="5" t="n">
        <v>-1708667</v>
      </c>
    </row>
    <row r="21">
      <c r="A21" s="4" t="inlineStr">
        <is>
          <t>Shares, Outstanding, Beginning Balance at Dec. 31, 2022</t>
        </is>
      </c>
      <c r="B21" s="5" t="n">
        <v>301000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t>
        </is>
      </c>
      <c r="B22" s="6" t="n">
        <v>0</v>
      </c>
      <c r="C22" s="5" t="n">
        <v>0</v>
      </c>
      <c r="D22" s="5" t="n">
        <v>0</v>
      </c>
      <c r="E22" s="5" t="n">
        <v>7924</v>
      </c>
      <c r="F22" s="5" t="n">
        <v>7924</v>
      </c>
      <c r="G22" s="5" t="n">
        <v>445</v>
      </c>
      <c r="H22" s="5" t="n">
        <v>8369</v>
      </c>
    </row>
    <row r="23">
      <c r="A23" s="4" t="inlineStr">
        <is>
          <t>Net loss</t>
        </is>
      </c>
      <c r="B23" s="5" t="n">
        <v>0</v>
      </c>
      <c r="C23" s="5" t="n">
        <v>0</v>
      </c>
      <c r="D23" s="5" t="n">
        <v>233815</v>
      </c>
      <c r="E23" s="5" t="n">
        <v>0</v>
      </c>
      <c r="F23" s="5" t="n">
        <v>233815</v>
      </c>
      <c r="G23" s="5" t="n">
        <v>461</v>
      </c>
      <c r="H23" s="5" t="n">
        <v>234276</v>
      </c>
    </row>
    <row r="24">
      <c r="A24" s="4" t="inlineStr">
        <is>
          <t>Equity, Attributable to Parent, Ending Balance at Mar. 31, 2023</t>
        </is>
      </c>
      <c r="B24" s="6" t="n">
        <v>30100</v>
      </c>
      <c r="C24" s="5" t="n">
        <v>1251350</v>
      </c>
      <c r="D24" s="5" t="n">
        <v>-2779421</v>
      </c>
      <c r="E24" s="5" t="n">
        <v>38028</v>
      </c>
      <c r="F24" s="5" t="n">
        <v>-1459943</v>
      </c>
      <c r="G24" s="5" t="n">
        <v>-6079</v>
      </c>
      <c r="H24" s="5" t="n">
        <v>-1466022</v>
      </c>
    </row>
    <row r="25">
      <c r="A25" s="4" t="inlineStr">
        <is>
          <t>Shares, Outstanding, Ending Balance at Mar. 31, 2023</t>
        </is>
      </c>
      <c r="B25" s="5" t="n">
        <v>301000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Attributable to Parent, Beginning Balance at Dec. 31, 2022</t>
        </is>
      </c>
      <c r="B26" s="6" t="n">
        <v>30100</v>
      </c>
      <c r="C26" s="5" t="n">
        <v>1251350</v>
      </c>
      <c r="D26" s="5" t="n">
        <v>-3013236</v>
      </c>
      <c r="E26" s="5" t="n">
        <v>30104</v>
      </c>
      <c r="F26" s="5" t="n">
        <v>-1701682</v>
      </c>
      <c r="G26" s="5" t="n">
        <v>-6985</v>
      </c>
      <c r="H26" s="5" t="n">
        <v>-1708667</v>
      </c>
    </row>
    <row r="27">
      <c r="A27" s="4" t="inlineStr">
        <is>
          <t>Shares, Outstanding, Beginning Balance at Dec. 31, 2022</t>
        </is>
      </c>
      <c r="B27" s="5" t="n">
        <v>301000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3989</v>
      </c>
    </row>
    <row r="29">
      <c r="A29" s="4" t="inlineStr">
        <is>
          <t>Equity, Attributable to Parent, Ending Balance at Jun. 30, 2023</t>
        </is>
      </c>
      <c r="B29" s="6" t="n">
        <v>30100</v>
      </c>
      <c r="C29" s="5" t="n">
        <v>1251350</v>
      </c>
      <c r="D29" s="5" t="n">
        <v>-3135389</v>
      </c>
      <c r="E29" s="5" t="n">
        <v>60597</v>
      </c>
      <c r="F29" s="5" t="n">
        <v>-1793342</v>
      </c>
      <c r="G29" s="5" t="n">
        <v>-7941</v>
      </c>
      <c r="H29" s="5" t="n">
        <v>-1801283</v>
      </c>
    </row>
    <row r="30">
      <c r="A30" s="4" t="inlineStr">
        <is>
          <t>Shares, Outstanding, Ending Balance at Jun. 30, 2023</t>
        </is>
      </c>
      <c r="B30" s="5" t="n">
        <v>301000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Attributable to Parent, Beginning Balance at Mar. 31, 2023</t>
        </is>
      </c>
      <c r="B31" s="6" t="n">
        <v>30100</v>
      </c>
      <c r="C31" s="5" t="n">
        <v>1251350</v>
      </c>
      <c r="D31" s="5" t="n">
        <v>-2779421</v>
      </c>
      <c r="E31" s="5" t="n">
        <v>38028</v>
      </c>
      <c r="F31" s="5" t="n">
        <v>-1459943</v>
      </c>
      <c r="G31" s="5" t="n">
        <v>-6079</v>
      </c>
      <c r="H31" s="5" t="n">
        <v>-1466022</v>
      </c>
    </row>
    <row r="32">
      <c r="A32" s="4" t="inlineStr">
        <is>
          <t>Shares, Outstanding, Beginning Balance at Mar. 31, 2023</t>
        </is>
      </c>
      <c r="B32" s="5" t="n">
        <v>301000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translation adjustment</t>
        </is>
      </c>
      <c r="B33" s="6" t="n">
        <v>0</v>
      </c>
      <c r="C33" s="5" t="n">
        <v>0</v>
      </c>
      <c r="D33" s="5" t="n">
        <v>0</v>
      </c>
      <c r="E33" s="5" t="n">
        <v>22569</v>
      </c>
      <c r="F33" s="5" t="n">
        <v>22569</v>
      </c>
      <c r="G33" s="5" t="n">
        <v>435</v>
      </c>
      <c r="H33" s="5" t="n">
        <v>23004</v>
      </c>
    </row>
    <row r="34">
      <c r="A34" s="4" t="inlineStr">
        <is>
          <t>Net loss</t>
        </is>
      </c>
      <c r="B34" s="5" t="n">
        <v>0</v>
      </c>
      <c r="C34" s="5" t="n">
        <v>0</v>
      </c>
      <c r="D34" s="5" t="n">
        <v>-355968</v>
      </c>
      <c r="E34" s="5" t="n">
        <v>0</v>
      </c>
      <c r="F34" s="5" t="n">
        <v>-355968</v>
      </c>
      <c r="G34" s="5" t="n">
        <v>-2297</v>
      </c>
      <c r="H34" s="5" t="n">
        <v>-358265</v>
      </c>
    </row>
    <row r="35">
      <c r="A35" s="4" t="inlineStr">
        <is>
          <t>Equity, Attributable to Parent, Ending Balance at Jun. 30, 2023</t>
        </is>
      </c>
      <c r="B35" s="6" t="n">
        <v>30100</v>
      </c>
      <c r="C35" s="6" t="n">
        <v>1251350</v>
      </c>
      <c r="D35" s="6" t="n">
        <v>-3135389</v>
      </c>
      <c r="E35" s="6" t="n">
        <v>60597</v>
      </c>
      <c r="F35" s="6" t="n">
        <v>-1793342</v>
      </c>
      <c r="G35" s="6" t="n">
        <v>-7941</v>
      </c>
      <c r="H35" s="6" t="n">
        <v>-1801283</v>
      </c>
    </row>
    <row r="36">
      <c r="A36" s="4" t="inlineStr">
        <is>
          <t>Shares, Outstanding, Ending Balance at Jun. 30, 2023</t>
        </is>
      </c>
      <c r="B36" s="5" t="n">
        <v>301000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LEASES: Lessee, Operating Lease, Disclosure (Tables)</t>
        </is>
      </c>
      <c r="B1" s="2" t="inlineStr">
        <is>
          <t>6 Months Ended</t>
        </is>
      </c>
    </row>
    <row r="2">
      <c r="B2" s="2" t="inlineStr">
        <is>
          <t>Jun. 30, 2023</t>
        </is>
      </c>
    </row>
    <row r="3">
      <c r="A3" s="3" t="inlineStr">
        <is>
          <t>Tables/Schedules</t>
        </is>
      </c>
      <c r="B3" s="4" t="inlineStr">
        <is>
          <t xml:space="preserve"> </t>
        </is>
      </c>
    </row>
    <row r="4">
      <c r="A4" s="4" t="inlineStr">
        <is>
          <t>Lessee, Operating Lease, Disclosure</t>
        </is>
      </c>
      <c r="B4" s="4" t="inlineStr">
        <is>
          <t xml:space="preserve"> For the Six Months Ended June 30, June 30, 2023 2022 Operating lease cost $ 12,361 $ 12,497 June 30, December 31, 2023 2022 Weighted Average Remaining Lease Term - Operating leases 1.25 years 0.58 years Weighted Average Discount Rate - Operating leases 8.00% 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LEASES: Schedule of Future Minimum Payments for Operating Leases (Tables)</t>
        </is>
      </c>
      <c r="B1" s="2" t="inlineStr">
        <is>
          <t>6 Months Ended</t>
        </is>
      </c>
    </row>
    <row r="2">
      <c r="B2" s="2" t="inlineStr">
        <is>
          <t>Jun. 30, 2023</t>
        </is>
      </c>
    </row>
    <row r="3">
      <c r="A3" s="3" t="inlineStr">
        <is>
          <t>Tables/Schedules</t>
        </is>
      </c>
      <c r="B3" s="4" t="inlineStr">
        <is>
          <t xml:space="preserve"> </t>
        </is>
      </c>
    </row>
    <row r="4">
      <c r="A4" s="4" t="inlineStr">
        <is>
          <t>Schedule of Future Minimum Payments for Operating Leases</t>
        </is>
      </c>
      <c r="B4" s="4" t="inlineStr">
        <is>
          <t xml:space="preserve"> June 30, 2023 2023 $ 887 2024 116 Total lease payments 1,003 Less: imputed interest (29) Total lease liabilities 974 Less: current portion 860 Non-current lease liabilities $ 1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COME TAXES: Schedule of Components of Income Tax Expense (Benefit) (Tables)</t>
        </is>
      </c>
      <c r="B1" s="2" t="inlineStr">
        <is>
          <t>6 Months Ended</t>
        </is>
      </c>
    </row>
    <row r="2">
      <c r="B2" s="2" t="inlineStr">
        <is>
          <t>Jun. 30, 2023</t>
        </is>
      </c>
    </row>
    <row r="3">
      <c r="A3" s="3" t="inlineStr">
        <is>
          <t>Tables/Schedules</t>
        </is>
      </c>
      <c r="B3" s="4" t="inlineStr">
        <is>
          <t xml:space="preserve"> </t>
        </is>
      </c>
    </row>
    <row r="4">
      <c r="A4" s="4" t="inlineStr">
        <is>
          <t>Schedule of Components of Income Tax Expense (Benefit)</t>
        </is>
      </c>
      <c r="B4" s="4" t="inlineStr">
        <is>
          <t xml:space="preserve"> For the Six Months ended June 30, June 30, 2023 2022 Current tax provision: United States $ - $ - Malaysia - - Hong Kong 19,202 109,994 19,202 109,994 Deferred tax provision: United States - - Malaysia - - Hong Kong - - - - $ 19,202 $ 109,9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REPORTING: Schedule of Segment Reporting Information, by Segment (Tables)</t>
        </is>
      </c>
      <c r="B1" s="2" t="inlineStr">
        <is>
          <t>6 Months Ended</t>
        </is>
      </c>
    </row>
    <row r="2">
      <c r="B2" s="2" t="inlineStr">
        <is>
          <t>Jun. 30, 2023</t>
        </is>
      </c>
    </row>
    <row r="3">
      <c r="A3" s="3" t="inlineStr">
        <is>
          <t>Tables/Schedules</t>
        </is>
      </c>
      <c r="B3" s="4" t="inlineStr">
        <is>
          <t xml:space="preserve"> </t>
        </is>
      </c>
    </row>
    <row r="4">
      <c r="A4" s="4" t="inlineStr">
        <is>
          <t>Schedule of Segment Reporting Information, by Segment</t>
        </is>
      </c>
      <c r="B4" s="4" t="inlineStr">
        <is>
          <t xml:space="preserve">Revenue by service categories For the Six Months Ended June 30, June 30, 2023 2022 Revenue Consultant services $ 1,096,284 $ 630,040 Software development and maintenance services 49,055 95,997 1,145,339 726,037 Operating costs Consultant services 1,199,119 2,235,400 Software development and maintenance services 51,815 89,495 1,250,934 2,324,895 Income (loss) from operations Consultant services (102,835) (1,605,360) Software development and maintenance services (2,760) 6,502 (105,595) (1,598,858) Other income (expenses) Consultant services 808 7,493 Software development and maintenance services - - 808 7,493 Income (loss) before income tax expense Consultant services (102,027) (1,597,867) Software development and maintenance services (2,760) 6,502 (104,787) (1,591,365) Income tax expense Consultant services 19,202 109,994 Software development and maintenance services - - 19,202 109,994 Net income (loss) Consultant services (121,229) (1,707,861) Software development and maintenance services (2,760) 6,502 $ (123,989) $ (1,701,359) Capital expenditure Consultant services $ - $ 363 Software development and maintenance services 1,224 - $ 1,224 $ 363 June 30, December 31, 2023 2022 Total assets Consultant services $ 49,535 $ 27,973 Software development and maintenance services 13,703 6,543 Other 169,770 180,839 $ 233,008 $ 215,3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Foreign Currency Translation: Schedule of Exchange Rates Used for Foreign Currency Translation (Details)</t>
        </is>
      </c>
      <c r="B1" s="2" t="inlineStr">
        <is>
          <t>6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Hong Kong Dollar to United States Dollar Exchange Rate</t>
        </is>
      </c>
      <c r="B4" s="9" t="n">
        <v>7.8363</v>
      </c>
      <c r="C4" s="9" t="n">
        <v>7.8472</v>
      </c>
    </row>
    <row r="5">
      <c r="A5" s="4" t="inlineStr">
        <is>
          <t>Hong Kong Dollar to United States Dollar Exchange Average Rates</t>
        </is>
      </c>
      <c r="B5" s="9" t="n">
        <v>7.8394</v>
      </c>
      <c r="C5" s="9" t="n">
        <v>7.826</v>
      </c>
    </row>
    <row r="6">
      <c r="A6" s="4" t="inlineStr">
        <is>
          <t>Malaysian Ringgit to United States Dollar Exchange Rates</t>
        </is>
      </c>
      <c r="B6" s="9" t="n">
        <v>4.665</v>
      </c>
      <c r="C6" s="9" t="n">
        <v>4.4075</v>
      </c>
    </row>
    <row r="7">
      <c r="A7" s="4" t="inlineStr">
        <is>
          <t>Malaysian Ringgit to United States Dollar Exchange Average Rates</t>
        </is>
      </c>
      <c r="B7" s="9" t="n">
        <v>4.4559</v>
      </c>
      <c r="C7" s="9" t="n">
        <v>4.2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Note 2 - SIGNIFICANT ACCOUNTING POLICIES: Property, Plant and Equipment (Details)</t>
        </is>
      </c>
      <c r="B1" s="2" t="inlineStr">
        <is>
          <t>Jun. 30, 2023</t>
        </is>
      </c>
    </row>
    <row r="2">
      <c r="A2" s="4" t="inlineStr">
        <is>
          <t>Office Equipment</t>
        </is>
      </c>
      <c r="B2" s="4" t="inlineStr">
        <is>
          <t xml:space="preserve"> </t>
        </is>
      </c>
    </row>
    <row r="3">
      <c r="A3" s="4" t="inlineStr">
        <is>
          <t>Finite-Lived Intangible Asset, Useful Life</t>
        </is>
      </c>
      <c r="B3" s="4" t="inlineStr">
        <is>
          <t>10 years</t>
        </is>
      </c>
    </row>
    <row r="4">
      <c r="A4" s="4" t="inlineStr">
        <is>
          <t>Computer Equipment</t>
        </is>
      </c>
      <c r="B4" s="4" t="inlineStr">
        <is>
          <t xml:space="preserve"> </t>
        </is>
      </c>
    </row>
    <row r="5">
      <c r="A5" s="4" t="inlineStr">
        <is>
          <t>Finite-Lived Intangible Asset, Useful Life</t>
        </is>
      </c>
      <c r="B5" s="4" t="inlineStr">
        <is>
          <t>2 years 6 months</t>
        </is>
      </c>
    </row>
    <row r="6">
      <c r="A6" s="4" t="inlineStr">
        <is>
          <t>Leasehold Improvements</t>
        </is>
      </c>
      <c r="B6" s="4" t="inlineStr">
        <is>
          <t xml:space="preserve"> </t>
        </is>
      </c>
    </row>
    <row r="7">
      <c r="A7" s="4" t="inlineStr">
        <is>
          <t>Finite-Lived Intangible Asset, Useful Life</t>
        </is>
      </c>
      <c r="B7"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71" customWidth="1" min="3" max="3"/>
  </cols>
  <sheetData>
    <row r="1">
      <c r="A1" s="1" t="inlineStr">
        <is>
          <t>Note 2 - SIGNIFICANT ACCOUNTING POLICIES: Concentration of Credit Risk (Details)</t>
        </is>
      </c>
      <c r="B1" s="2" t="inlineStr">
        <is>
          <t>6 Months Ended</t>
        </is>
      </c>
    </row>
    <row r="2">
      <c r="B2" s="2" t="inlineStr">
        <is>
          <t>Jun. 30, 2023</t>
        </is>
      </c>
      <c r="C2" s="2" t="inlineStr">
        <is>
          <t>Jun. 30, 2022</t>
        </is>
      </c>
    </row>
    <row r="3">
      <c r="A3" s="4" t="inlineStr">
        <is>
          <t>Concentration Risk, Supplier</t>
        </is>
      </c>
      <c r="B3" s="4" t="inlineStr">
        <is>
          <t xml:space="preserve"> </t>
        </is>
      </c>
      <c r="C3" s="4" t="inlineStr">
        <is>
          <t>no vendor accounted for more than 10% of the Company’s total purchases</t>
        </is>
      </c>
    </row>
    <row r="4">
      <c r="A4" s="4" t="inlineStr">
        <is>
          <t>Revenue Benchmark</t>
        </is>
      </c>
      <c r="B4" s="4" t="inlineStr">
        <is>
          <t xml:space="preserve"> </t>
        </is>
      </c>
      <c r="C4" s="4" t="inlineStr">
        <is>
          <t xml:space="preserve"> </t>
        </is>
      </c>
    </row>
    <row r="5">
      <c r="A5" s="4" t="inlineStr">
        <is>
          <t>Customer A Accounted for Percentage of Revenue</t>
        </is>
      </c>
      <c r="B5" s="10" t="n">
        <v>0.957</v>
      </c>
      <c r="C5" s="10" t="n">
        <v>0.8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3 - GOING CONCER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58265</v>
      </c>
      <c r="C4" s="6" t="n">
        <v>-234276</v>
      </c>
      <c r="D4" s="6" t="n">
        <v>162574</v>
      </c>
      <c r="E4" s="6" t="n">
        <v>1538785</v>
      </c>
      <c r="F4" s="6" t="n">
        <v>123989</v>
      </c>
      <c r="G4" s="6" t="n">
        <v>1701359</v>
      </c>
      <c r="H4" s="4" t="inlineStr">
        <is>
          <t xml:space="preserve"> </t>
        </is>
      </c>
    </row>
    <row r="5">
      <c r="A5" s="4" t="inlineStr">
        <is>
          <t>Working capital deficit</t>
        </is>
      </c>
      <c r="B5" s="5" t="n">
        <v>1810863</v>
      </c>
      <c r="C5" s="4" t="inlineStr">
        <is>
          <t xml:space="preserve"> </t>
        </is>
      </c>
      <c r="D5" s="4" t="inlineStr">
        <is>
          <t xml:space="preserve"> </t>
        </is>
      </c>
      <c r="E5" s="4" t="inlineStr">
        <is>
          <t xml:space="preserve"> </t>
        </is>
      </c>
      <c r="F5" s="5" t="n">
        <v>1810863</v>
      </c>
      <c r="G5" s="4" t="inlineStr">
        <is>
          <t xml:space="preserve"> </t>
        </is>
      </c>
      <c r="H5" s="6" t="n">
        <v>1725668</v>
      </c>
    </row>
    <row r="6">
      <c r="A6" s="4" t="inlineStr">
        <is>
          <t>Retained Earnings (Accumulated deficit)</t>
        </is>
      </c>
      <c r="B6" s="6" t="n">
        <v>3135389</v>
      </c>
      <c r="C6" s="4" t="inlineStr">
        <is>
          <t xml:space="preserve"> </t>
        </is>
      </c>
      <c r="D6" s="4" t="inlineStr">
        <is>
          <t xml:space="preserve"> </t>
        </is>
      </c>
      <c r="E6" s="4" t="inlineStr">
        <is>
          <t xml:space="preserve"> </t>
        </is>
      </c>
      <c r="F6" s="6" t="n">
        <v>3135389</v>
      </c>
      <c r="G6" s="4" t="inlineStr">
        <is>
          <t xml:space="preserve"> </t>
        </is>
      </c>
      <c r="H6" s="6" t="n">
        <v>3013236</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Schedule of Accounts, Notes, Loans and Financing Receivabl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Accounts receivable</t>
        </is>
      </c>
      <c r="B3" s="6" t="n">
        <v>100039</v>
      </c>
      <c r="C3" s="6" t="n">
        <v>0</v>
      </c>
    </row>
    <row r="4">
      <c r="A4" s="4" t="inlineStr">
        <is>
          <t>Accounts receivable-related parties*</t>
        </is>
      </c>
      <c r="B4" s="5" t="n">
        <v>0</v>
      </c>
      <c r="C4" s="5" t="n">
        <v>2054</v>
      </c>
    </row>
    <row r="5">
      <c r="A5" s="4" t="inlineStr">
        <is>
          <t>Less: Allowance for doubtful accounts</t>
        </is>
      </c>
      <c r="B5" s="5" t="n">
        <v>0</v>
      </c>
      <c r="C5" s="5" t="n">
        <v>0</v>
      </c>
    </row>
    <row r="6">
      <c r="A6" s="4" t="inlineStr">
        <is>
          <t>Accounts receivable, net (Note 4)</t>
        </is>
      </c>
      <c r="B6" s="6" t="n">
        <v>100039</v>
      </c>
      <c r="C6" s="6" t="n">
        <v>2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4 - ACCOUNTS RECEIVABLE (Details) - USD ($)</t>
        </is>
      </c>
      <c r="B1" s="2" t="inlineStr">
        <is>
          <t>6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Accounts Receivable, Allowance for Credit Loss, Period Increase (Decrease)</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Net Cash Provided by (Used in) Operating Activities</t>
        </is>
      </c>
      <c r="B3" s="4" t="inlineStr">
        <is>
          <t xml:space="preserve"> </t>
        </is>
      </c>
      <c r="C3" s="4" t="inlineStr">
        <is>
          <t xml:space="preserve"> </t>
        </is>
      </c>
    </row>
    <row r="4">
      <c r="A4" s="4" t="inlineStr">
        <is>
          <t>Net loss</t>
        </is>
      </c>
      <c r="B4" s="6" t="n">
        <v>-123989</v>
      </c>
      <c r="C4" s="6" t="n">
        <v>-1701359</v>
      </c>
    </row>
    <row r="5">
      <c r="A5" s="3" t="inlineStr">
        <is>
          <t>Adjustments to reconcile net loss</t>
        </is>
      </c>
      <c r="B5" s="4" t="inlineStr">
        <is>
          <t xml:space="preserve"> </t>
        </is>
      </c>
      <c r="C5" s="4" t="inlineStr">
        <is>
          <t xml:space="preserve"> </t>
        </is>
      </c>
    </row>
    <row r="6">
      <c r="A6" s="4" t="inlineStr">
        <is>
          <t>Depreciation</t>
        </is>
      </c>
      <c r="B6" s="5" t="n">
        <v>2133</v>
      </c>
      <c r="C6" s="5" t="n">
        <v>2367</v>
      </c>
    </row>
    <row r="7">
      <c r="A7" s="4" t="inlineStr">
        <is>
          <t>Amortization of operating lease right-of-use assets</t>
        </is>
      </c>
      <c r="B7" s="5" t="n">
        <v>12065</v>
      </c>
      <c r="C7" s="5" t="n">
        <v>11656</v>
      </c>
    </row>
    <row r="8">
      <c r="A8" s="3" t="inlineStr">
        <is>
          <t>Changes in assets and liabilities</t>
        </is>
      </c>
      <c r="B8" s="4" t="inlineStr">
        <is>
          <t xml:space="preserve"> </t>
        </is>
      </c>
      <c r="C8" s="4" t="inlineStr">
        <is>
          <t xml:space="preserve"> </t>
        </is>
      </c>
    </row>
    <row r="9">
      <c r="A9" s="4" t="inlineStr">
        <is>
          <t>Accounts receivable</t>
        </is>
      </c>
      <c r="B9" s="5" t="n">
        <v>-102706</v>
      </c>
      <c r="C9" s="5" t="n">
        <v>138787</v>
      </c>
    </row>
    <row r="10">
      <c r="A10" s="4" t="inlineStr">
        <is>
          <t>Prepaid expenses</t>
        </is>
      </c>
      <c r="B10" s="5" t="n">
        <v>-338</v>
      </c>
      <c r="C10" s="5" t="n">
        <v>52891</v>
      </c>
    </row>
    <row r="11">
      <c r="A11" s="4" t="inlineStr">
        <is>
          <t>Contract security deposit</t>
        </is>
      </c>
      <c r="B11" s="5" t="n">
        <v>-40</v>
      </c>
      <c r="C11" s="5" t="n">
        <v>1177</v>
      </c>
    </row>
    <row r="12">
      <c r="A12" s="4" t="inlineStr">
        <is>
          <t>Accounts payable</t>
        </is>
      </c>
      <c r="B12" s="5" t="n">
        <v>5005</v>
      </c>
      <c r="C12" s="5" t="n">
        <v>2892</v>
      </c>
    </row>
    <row r="13">
      <c r="A13" s="4" t="inlineStr">
        <is>
          <t>Accrued expenses</t>
        </is>
      </c>
      <c r="B13" s="5" t="n">
        <v>72827</v>
      </c>
      <c r="C13" s="5" t="n">
        <v>35204</v>
      </c>
    </row>
    <row r="14">
      <c r="A14" s="4" t="inlineStr">
        <is>
          <t>Taxes payable</t>
        </is>
      </c>
      <c r="B14" s="5" t="n">
        <v>-15207</v>
      </c>
      <c r="C14" s="5" t="n">
        <v>109993</v>
      </c>
    </row>
    <row r="15">
      <c r="A15" s="4" t="inlineStr">
        <is>
          <t>Deferred revenue</t>
        </is>
      </c>
      <c r="B15" s="5" t="n">
        <v>-1481</v>
      </c>
      <c r="C15" s="5" t="n">
        <v>6955</v>
      </c>
    </row>
    <row r="16">
      <c r="A16" s="4" t="inlineStr">
        <is>
          <t>Operating lease liabilities</t>
        </is>
      </c>
      <c r="B16" s="5" t="n">
        <v>-13944</v>
      </c>
      <c r="C16" s="5" t="n">
        <v>-11487</v>
      </c>
    </row>
    <row r="17">
      <c r="A17" s="4" t="inlineStr">
        <is>
          <t>Net cash used by operating activities</t>
        </is>
      </c>
      <c r="B17" s="5" t="n">
        <v>-165675</v>
      </c>
      <c r="C17" s="5" t="n">
        <v>-1350924</v>
      </c>
    </row>
    <row r="18">
      <c r="A18" s="3" t="inlineStr">
        <is>
          <t>Cash Flows from Investing Activities</t>
        </is>
      </c>
      <c r="B18" s="4" t="inlineStr">
        <is>
          <t xml:space="preserve"> </t>
        </is>
      </c>
      <c r="C18" s="4" t="inlineStr">
        <is>
          <t xml:space="preserve"> </t>
        </is>
      </c>
    </row>
    <row r="19">
      <c r="A19" s="4" t="inlineStr">
        <is>
          <t>Purchase of property and equipment</t>
        </is>
      </c>
      <c r="B19" s="5" t="n">
        <v>-1224</v>
      </c>
      <c r="C19" s="5" t="n">
        <v>-363</v>
      </c>
    </row>
    <row r="20">
      <c r="A20" s="4" t="inlineStr">
        <is>
          <t>Net cash provided (used) by investing activities</t>
        </is>
      </c>
      <c r="B20" s="5" t="n">
        <v>-1224</v>
      </c>
      <c r="C20" s="5" t="n">
        <v>-363</v>
      </c>
    </row>
    <row r="21">
      <c r="A21" s="3" t="inlineStr">
        <is>
          <t>Cash Flows from Financing Activities</t>
        </is>
      </c>
      <c r="B21" s="4" t="inlineStr">
        <is>
          <t xml:space="preserve"> </t>
        </is>
      </c>
      <c r="C21" s="4" t="inlineStr">
        <is>
          <t xml:space="preserve"> </t>
        </is>
      </c>
    </row>
    <row r="22">
      <c r="A22" s="4" t="inlineStr">
        <is>
          <t>Shareholders capital contribution</t>
        </is>
      </c>
      <c r="B22" s="5" t="n">
        <v>0</v>
      </c>
      <c r="C22" s="5" t="n">
        <v>999975</v>
      </c>
    </row>
    <row r="23">
      <c r="A23" s="4" t="inlineStr">
        <is>
          <t>Proceeds from related parties</t>
        </is>
      </c>
      <c r="B23" s="5" t="n">
        <v>116707</v>
      </c>
      <c r="C23" s="5" t="n">
        <v>70106</v>
      </c>
    </row>
    <row r="24">
      <c r="A24" s="4" t="inlineStr">
        <is>
          <t>Repayment to related parties</t>
        </is>
      </c>
      <c r="B24" s="5" t="n">
        <v>-17889</v>
      </c>
      <c r="C24" s="5" t="n">
        <v>-943054</v>
      </c>
    </row>
    <row r="25">
      <c r="A25" s="4" t="inlineStr">
        <is>
          <t>Net cash provided (used) by financing activities</t>
        </is>
      </c>
      <c r="B25" s="5" t="n">
        <v>98818</v>
      </c>
      <c r="C25" s="5" t="n">
        <v>127027</v>
      </c>
    </row>
    <row r="26">
      <c r="A26" s="4" t="inlineStr">
        <is>
          <t>Effect on changes in foreign exchange rate</t>
        </is>
      </c>
      <c r="B26" s="5" t="n">
        <v>1249</v>
      </c>
      <c r="C26" s="5" t="n">
        <v>-2137</v>
      </c>
    </row>
    <row r="27">
      <c r="A27" s="4" t="inlineStr">
        <is>
          <t>Increase (decrease) in cash</t>
        </is>
      </c>
      <c r="B27" s="5" t="n">
        <v>-66832</v>
      </c>
      <c r="C27" s="5" t="n">
        <v>-1226397</v>
      </c>
    </row>
    <row r="28">
      <c r="A28" s="4" t="inlineStr">
        <is>
          <t>Cash at beginning of period</t>
        </is>
      </c>
      <c r="B28" s="5" t="n">
        <v>187437</v>
      </c>
      <c r="C28" s="5" t="n">
        <v>1409794</v>
      </c>
    </row>
    <row r="29">
      <c r="A29" s="4" t="inlineStr">
        <is>
          <t>Cash at end of period</t>
        </is>
      </c>
      <c r="B29" s="5" t="n">
        <v>120605</v>
      </c>
      <c r="C29" s="5" t="n">
        <v>183397</v>
      </c>
    </row>
    <row r="30">
      <c r="A30" s="3" t="inlineStr">
        <is>
          <t>Supplemental Disclosures of Cash Flow Information</t>
        </is>
      </c>
      <c r="B30" s="4" t="inlineStr">
        <is>
          <t xml:space="preserve"> </t>
        </is>
      </c>
      <c r="C30" s="4" t="inlineStr">
        <is>
          <t xml:space="preserve"> </t>
        </is>
      </c>
    </row>
    <row r="31">
      <c r="A31" s="4" t="inlineStr">
        <is>
          <t>Interest Paid, Including Capitalized Interest, Operating and Investing Activities</t>
        </is>
      </c>
      <c r="B31" s="5" t="n">
        <v>0</v>
      </c>
      <c r="C31" s="5" t="n">
        <v>0</v>
      </c>
    </row>
    <row r="32">
      <c r="A32" s="4" t="inlineStr">
        <is>
          <t>Income Taxes Paid, Net</t>
        </is>
      </c>
      <c r="B32" s="6" t="n">
        <v>34353</v>
      </c>
      <c r="C3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Property, Plant and Equipment (Details) - USD ($)</t>
        </is>
      </c>
      <c r="B1" s="2" t="inlineStr">
        <is>
          <t>Jun. 30, 2023</t>
        </is>
      </c>
      <c r="C1" s="2" t="inlineStr">
        <is>
          <t>Dec. 31, 2022</t>
        </is>
      </c>
    </row>
    <row r="2">
      <c r="A2" s="4" t="inlineStr">
        <is>
          <t>Property, Plant and Equipment, Gross</t>
        </is>
      </c>
      <c r="B2" s="6" t="n">
        <v>36522</v>
      </c>
      <c r="C2" s="6" t="n">
        <v>37480</v>
      </c>
    </row>
    <row r="3">
      <c r="A3" s="4" t="inlineStr">
        <is>
          <t>Less: Accumulated depreciation</t>
        </is>
      </c>
      <c r="B3" s="5" t="n">
        <v>-33092</v>
      </c>
      <c r="C3" s="5" t="n">
        <v>-32923</v>
      </c>
    </row>
    <row r="4">
      <c r="A4" s="4" t="inlineStr">
        <is>
          <t>Property, plant and equipment, net (Note 5)</t>
        </is>
      </c>
      <c r="B4" s="5" t="n">
        <v>3430</v>
      </c>
      <c r="C4" s="5" t="n">
        <v>4557</v>
      </c>
    </row>
    <row r="5">
      <c r="A5" s="4" t="inlineStr">
        <is>
          <t>Office Equipment</t>
        </is>
      </c>
      <c r="B5" s="4" t="inlineStr">
        <is>
          <t xml:space="preserve"> </t>
        </is>
      </c>
      <c r="C5" s="4" t="inlineStr">
        <is>
          <t xml:space="preserve"> </t>
        </is>
      </c>
    </row>
    <row r="6">
      <c r="A6" s="4" t="inlineStr">
        <is>
          <t>Property, Plant and Equipment, Gross</t>
        </is>
      </c>
      <c r="B6" s="5" t="n">
        <v>5902</v>
      </c>
      <c r="C6" s="5" t="n">
        <v>5017</v>
      </c>
    </row>
    <row r="7">
      <c r="A7" s="4" t="inlineStr">
        <is>
          <t>Computer Equipment</t>
        </is>
      </c>
      <c r="B7" s="4" t="inlineStr">
        <is>
          <t xml:space="preserve"> </t>
        </is>
      </c>
      <c r="C7" s="4" t="inlineStr">
        <is>
          <t xml:space="preserve"> </t>
        </is>
      </c>
    </row>
    <row r="8">
      <c r="A8" s="4" t="inlineStr">
        <is>
          <t>Property, Plant and Equipment, Gross</t>
        </is>
      </c>
      <c r="B8" s="5" t="n">
        <v>11337</v>
      </c>
      <c r="C8" s="5" t="n">
        <v>12019</v>
      </c>
    </row>
    <row r="9">
      <c r="A9" s="4" t="inlineStr">
        <is>
          <t>Leasehold Improvements</t>
        </is>
      </c>
      <c r="B9" s="4" t="inlineStr">
        <is>
          <t xml:space="preserve"> </t>
        </is>
      </c>
      <c r="C9" s="4" t="inlineStr">
        <is>
          <t xml:space="preserve"> </t>
        </is>
      </c>
    </row>
    <row r="10">
      <c r="A10" s="4" t="inlineStr">
        <is>
          <t>Property, Plant and Equipment, Gross</t>
        </is>
      </c>
      <c r="B10" s="6" t="n">
        <v>19283</v>
      </c>
      <c r="C10" s="6" t="n">
        <v>20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5 - PROPERTY, PLANT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t>
        </is>
      </c>
      <c r="B4" s="6" t="n">
        <v>997</v>
      </c>
      <c r="C4" s="6" t="n">
        <v>1166</v>
      </c>
      <c r="D4" s="6" t="n">
        <v>2133</v>
      </c>
      <c r="E4" s="6" t="n">
        <v>23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CCOUNTS PAYABLE: Schedule of Accounts Payable (Details) - USD ($)</t>
        </is>
      </c>
      <c r="B1" s="2" t="inlineStr">
        <is>
          <t>Jun. 30, 2023</t>
        </is>
      </c>
      <c r="C1" s="2" t="inlineStr">
        <is>
          <t>Dec. 31, 2022</t>
        </is>
      </c>
    </row>
    <row r="2">
      <c r="A2" s="4" t="inlineStr">
        <is>
          <t>Accounts payable (Note 6)</t>
        </is>
      </c>
      <c r="B2" s="6" t="n">
        <v>36441</v>
      </c>
      <c r="C2" s="6" t="n">
        <v>33566</v>
      </c>
    </row>
    <row r="3">
      <c r="A3" s="4" t="inlineStr">
        <is>
          <t>Accounts Payable</t>
        </is>
      </c>
      <c r="B3" s="4" t="inlineStr">
        <is>
          <t xml:space="preserve"> </t>
        </is>
      </c>
      <c r="C3" s="4" t="inlineStr">
        <is>
          <t xml:space="preserve"> </t>
        </is>
      </c>
    </row>
    <row r="4">
      <c r="A4" s="4" t="inlineStr">
        <is>
          <t>Accounts payable (Note 6)</t>
        </is>
      </c>
      <c r="B4" s="5" t="n">
        <v>0</v>
      </c>
      <c r="C4" s="5" t="n">
        <v>10840</v>
      </c>
    </row>
    <row r="5">
      <c r="A5" s="4" t="inlineStr">
        <is>
          <t>Accounts Payable, Related Parties</t>
        </is>
      </c>
      <c r="B5" s="4" t="inlineStr">
        <is>
          <t xml:space="preserve"> </t>
        </is>
      </c>
      <c r="C5" s="4" t="inlineStr">
        <is>
          <t xml:space="preserve"> </t>
        </is>
      </c>
    </row>
    <row r="6">
      <c r="A6" s="4" t="inlineStr">
        <is>
          <t>Accounts payable (Note 6)</t>
        </is>
      </c>
      <c r="B6" s="6" t="n">
        <v>36441</v>
      </c>
      <c r="C6" s="6" t="n">
        <v>227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ACCRUED EXPENSES: Schedule of Accrued Liabilities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Accrued pension and employee benefit</t>
        </is>
      </c>
      <c r="B3" s="6" t="n">
        <v>31919</v>
      </c>
      <c r="C3" s="6" t="n">
        <v>32651</v>
      </c>
    </row>
    <row r="4">
      <c r="A4" s="4" t="inlineStr">
        <is>
          <t>Accrued professional fees</t>
        </is>
      </c>
      <c r="B4" s="5" t="n">
        <v>211592</v>
      </c>
      <c r="C4" s="5" t="n">
        <v>140001</v>
      </c>
    </row>
    <row r="5">
      <c r="A5" s="4" t="inlineStr">
        <is>
          <t>Accrued office expenses</t>
        </is>
      </c>
      <c r="B5" s="5" t="n">
        <v>8174</v>
      </c>
      <c r="C5" s="5" t="n">
        <v>8601</v>
      </c>
    </row>
    <row r="6">
      <c r="A6" s="4" t="inlineStr">
        <is>
          <t>Accrued expenses (Note 7)</t>
        </is>
      </c>
      <c r="B6" s="6" t="n">
        <v>251685</v>
      </c>
      <c r="C6" s="6" t="n">
        <v>181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TAXES PAYABLE: Schedule of Taxes Payabl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Malaysia income taxes payable</t>
        </is>
      </c>
      <c r="B3" s="6" t="n">
        <v>76552</v>
      </c>
      <c r="C3" s="6" t="n">
        <v>115947</v>
      </c>
    </row>
    <row r="4">
      <c r="A4" s="4" t="inlineStr">
        <is>
          <t>Malaysia services taxes payable</t>
        </is>
      </c>
      <c r="B4" s="5" t="n">
        <v>161004</v>
      </c>
      <c r="C4" s="5" t="n">
        <v>170750</v>
      </c>
    </row>
    <row r="5">
      <c r="A5" s="4" t="inlineStr">
        <is>
          <t>Hong Kong income taxes payable</t>
        </is>
      </c>
      <c r="B5" s="5" t="n">
        <v>746440</v>
      </c>
      <c r="C5" s="5" t="n">
        <v>730479</v>
      </c>
    </row>
    <row r="6">
      <c r="A6" s="4" t="inlineStr">
        <is>
          <t>Taxes payable (Note 8)</t>
        </is>
      </c>
      <c r="B6" s="6" t="n">
        <v>983996</v>
      </c>
      <c r="C6" s="6" t="n">
        <v>10171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te 9 - 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anagement fees-related party (Note 9 (2))</t>
        </is>
      </c>
      <c r="B3" s="6" t="n">
        <v>99977</v>
      </c>
      <c r="C3" s="6" t="n">
        <v>-2120</v>
      </c>
      <c r="D3" s="6" t="n">
        <v>385166</v>
      </c>
      <c r="E3" s="6" t="n">
        <v>820686</v>
      </c>
      <c r="F3" s="4" t="inlineStr">
        <is>
          <t xml:space="preserve"> </t>
        </is>
      </c>
    </row>
    <row r="4">
      <c r="A4" s="4" t="inlineStr">
        <is>
          <t>Total general and administrative expenses</t>
        </is>
      </c>
      <c r="B4" s="5" t="n">
        <v>391367</v>
      </c>
      <c r="C4" s="6" t="n">
        <v>133488</v>
      </c>
      <c r="D4" s="5" t="n">
        <v>807343</v>
      </c>
      <c r="E4" s="5" t="n">
        <v>1176387</v>
      </c>
      <c r="F4" s="4" t="inlineStr">
        <is>
          <t xml:space="preserve"> </t>
        </is>
      </c>
    </row>
    <row r="5">
      <c r="A5" s="4" t="inlineStr">
        <is>
          <t>Accounts payable (Note 6)</t>
        </is>
      </c>
      <c r="B5" s="5" t="n">
        <v>36441</v>
      </c>
      <c r="C5" s="4" t="inlineStr">
        <is>
          <t xml:space="preserve"> </t>
        </is>
      </c>
      <c r="D5" s="5" t="n">
        <v>36441</v>
      </c>
      <c r="E5" s="4" t="inlineStr">
        <is>
          <t xml:space="preserve"> </t>
        </is>
      </c>
      <c r="F5" s="6" t="n">
        <v>33566</v>
      </c>
    </row>
    <row r="6">
      <c r="A6" s="4" t="inlineStr">
        <is>
          <t>Pantop Venture Capital SDN BH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eneral and administrative expenses</t>
        </is>
      </c>
      <c r="B7" s="4" t="inlineStr">
        <is>
          <t xml:space="preserve"> </t>
        </is>
      </c>
      <c r="C7" s="4" t="inlineStr">
        <is>
          <t xml:space="preserve"> </t>
        </is>
      </c>
      <c r="D7" s="5" t="n">
        <v>20198</v>
      </c>
      <c r="E7" s="6" t="n">
        <v>14048</v>
      </c>
      <c r="F7" s="4" t="inlineStr">
        <is>
          <t xml:space="preserve"> </t>
        </is>
      </c>
    </row>
    <row r="8">
      <c r="A8" s="4" t="inlineStr">
        <is>
          <t>Accounts payable (Note 6)</t>
        </is>
      </c>
      <c r="B8" s="6" t="n">
        <v>36441</v>
      </c>
      <c r="C8" s="4" t="inlineStr">
        <is>
          <t xml:space="preserve"> </t>
        </is>
      </c>
      <c r="D8" s="6" t="n">
        <v>36441</v>
      </c>
      <c r="E8" s="4" t="inlineStr">
        <is>
          <t xml:space="preserve"> </t>
        </is>
      </c>
      <c r="F8" s="6" t="n">
        <v>227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LATED PARTY TRANSACTIONS: Schedule of Related Party Transactions (Details) - USD ($)</t>
        </is>
      </c>
      <c r="B1" s="2" t="inlineStr">
        <is>
          <t>Jun. 30, 2023</t>
        </is>
      </c>
      <c r="C1" s="2" t="inlineStr">
        <is>
          <t>Dec. 31, 2022</t>
        </is>
      </c>
    </row>
    <row r="2">
      <c r="A2" s="4" t="inlineStr">
        <is>
          <t>Due to related parties (Note 9 (5))</t>
        </is>
      </c>
      <c r="B2" s="6" t="n">
        <v>761195</v>
      </c>
      <c r="C2" s="6" t="n">
        <v>675374</v>
      </c>
    </row>
    <row r="3">
      <c r="A3" s="4" t="inlineStr">
        <is>
          <t>Dr Yung Kong Chin, CEO</t>
        </is>
      </c>
      <c r="B3" s="4" t="inlineStr">
        <is>
          <t xml:space="preserve"> </t>
        </is>
      </c>
      <c r="C3" s="4" t="inlineStr">
        <is>
          <t xml:space="preserve"> </t>
        </is>
      </c>
    </row>
    <row r="4">
      <c r="A4" s="4" t="inlineStr">
        <is>
          <t>Due to related parties (Note 9 (5))</t>
        </is>
      </c>
      <c r="B4" s="5" t="n">
        <v>680186</v>
      </c>
      <c r="C4" s="5" t="n">
        <v>610557</v>
      </c>
    </row>
    <row r="5">
      <c r="A5" s="4" t="inlineStr">
        <is>
          <t>Pantop Venture Capital SDN BHD</t>
        </is>
      </c>
      <c r="B5" s="4" t="inlineStr">
        <is>
          <t xml:space="preserve"> </t>
        </is>
      </c>
      <c r="C5" s="4" t="inlineStr">
        <is>
          <t xml:space="preserve"> </t>
        </is>
      </c>
    </row>
    <row r="6">
      <c r="A6" s="4" t="inlineStr">
        <is>
          <t>Due to related parties (Note 9 (5))</t>
        </is>
      </c>
      <c r="B6" s="5" t="n">
        <v>69434</v>
      </c>
      <c r="C6" s="5" t="n">
        <v>64817</v>
      </c>
    </row>
    <row r="7">
      <c r="A7" s="4" t="inlineStr">
        <is>
          <t>Ms. Tingting Gu</t>
        </is>
      </c>
      <c r="B7" s="4" t="inlineStr">
        <is>
          <t xml:space="preserve"> </t>
        </is>
      </c>
      <c r="C7" s="4" t="inlineStr">
        <is>
          <t xml:space="preserve"> </t>
        </is>
      </c>
    </row>
    <row r="8">
      <c r="A8" s="4" t="inlineStr">
        <is>
          <t>Due to related parties (Note 9 (5))</t>
        </is>
      </c>
      <c r="B8" s="5" t="n">
        <v>6471</v>
      </c>
      <c r="C8" s="5" t="n">
        <v>0</v>
      </c>
    </row>
    <row r="9">
      <c r="A9" s="4" t="inlineStr">
        <is>
          <t>Mr. Kar Yee Ong</t>
        </is>
      </c>
      <c r="B9" s="4" t="inlineStr">
        <is>
          <t xml:space="preserve"> </t>
        </is>
      </c>
      <c r="C9" s="4" t="inlineStr">
        <is>
          <t xml:space="preserve"> </t>
        </is>
      </c>
    </row>
    <row r="10">
      <c r="A10" s="4" t="inlineStr">
        <is>
          <t>Due to related parties (Note 9 (5))</t>
        </is>
      </c>
      <c r="B10" s="6" t="n">
        <v>5104</v>
      </c>
      <c r="C1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LATED PARTY TRANSACTIONS: Schedule of Compensation paid to directors (Details) - USD ($)</t>
        </is>
      </c>
      <c r="B1" s="2" t="inlineStr">
        <is>
          <t>6 Months Ended</t>
        </is>
      </c>
    </row>
    <row r="2">
      <c r="B2" s="2" t="inlineStr">
        <is>
          <t>Jun. 30, 2023</t>
        </is>
      </c>
      <c r="C2" s="2" t="inlineStr">
        <is>
          <t>Jun. 30, 2022</t>
        </is>
      </c>
    </row>
    <row r="3">
      <c r="A3" s="4" t="inlineStr">
        <is>
          <t>Compensation paid to directors</t>
        </is>
      </c>
      <c r="B3" s="6" t="n">
        <v>299053</v>
      </c>
      <c r="C3" s="6" t="n">
        <v>450641</v>
      </c>
    </row>
    <row r="4">
      <c r="A4" s="4" t="inlineStr">
        <is>
          <t>Dr Yung Kong Chin, CEO</t>
        </is>
      </c>
      <c r="B4" s="4" t="inlineStr">
        <is>
          <t xml:space="preserve"> </t>
        </is>
      </c>
      <c r="C4" s="4" t="inlineStr">
        <is>
          <t xml:space="preserve"> </t>
        </is>
      </c>
    </row>
    <row r="5">
      <c r="A5" s="4" t="inlineStr">
        <is>
          <t>Compensation paid to directors</t>
        </is>
      </c>
      <c r="B5" s="5" t="n">
        <v>253201</v>
      </c>
      <c r="C5" s="5" t="n">
        <v>417314</v>
      </c>
    </row>
    <row r="6">
      <c r="A6" s="4" t="inlineStr">
        <is>
          <t>Mr. Huan Fung Chin</t>
        </is>
      </c>
      <c r="B6" s="4" t="inlineStr">
        <is>
          <t xml:space="preserve"> </t>
        </is>
      </c>
      <c r="C6" s="4" t="inlineStr">
        <is>
          <t xml:space="preserve"> </t>
        </is>
      </c>
    </row>
    <row r="7">
      <c r="A7" s="4" t="inlineStr">
        <is>
          <t>Compensation paid to directors</t>
        </is>
      </c>
      <c r="B7" s="5" t="n">
        <v>35648</v>
      </c>
      <c r="C7" s="5" t="n">
        <v>33327</v>
      </c>
    </row>
    <row r="8">
      <c r="A8" s="4" t="inlineStr">
        <is>
          <t>Ms. Tingting Gu</t>
        </is>
      </c>
      <c r="B8" s="4" t="inlineStr">
        <is>
          <t xml:space="preserve"> </t>
        </is>
      </c>
      <c r="C8" s="4" t="inlineStr">
        <is>
          <t xml:space="preserve"> </t>
        </is>
      </c>
    </row>
    <row r="9">
      <c r="A9" s="4" t="inlineStr">
        <is>
          <t>Compensation paid to directors</t>
        </is>
      </c>
      <c r="B9" s="5" t="n">
        <v>5102</v>
      </c>
      <c r="C9" s="5" t="n">
        <v>0</v>
      </c>
    </row>
    <row r="10">
      <c r="A10" s="4" t="inlineStr">
        <is>
          <t>Mr. Kar Yee Ong</t>
        </is>
      </c>
      <c r="B10" s="4" t="inlineStr">
        <is>
          <t xml:space="preserve"> </t>
        </is>
      </c>
      <c r="C10" s="4" t="inlineStr">
        <is>
          <t xml:space="preserve"> </t>
        </is>
      </c>
    </row>
    <row r="11">
      <c r="A11" s="4" t="inlineStr">
        <is>
          <t>Compensation paid to directors</t>
        </is>
      </c>
      <c r="B11" s="6" t="n">
        <v>5102</v>
      </c>
      <c r="C1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7" customWidth="1" min="4" max="4"/>
  </cols>
  <sheetData>
    <row r="1">
      <c r="A1" s="1" t="inlineStr">
        <is>
          <t>Note 10 - LEASES: Lessee, Operating Lease, Disclosure (Details) - USD ($)</t>
        </is>
      </c>
      <c r="B1" s="2" t="inlineStr">
        <is>
          <t>6 Months Ended</t>
        </is>
      </c>
    </row>
    <row r="2">
      <c r="B2" s="2" t="inlineStr">
        <is>
          <t>Jun. 30, 2023</t>
        </is>
      </c>
      <c r="C2" s="2" t="inlineStr">
        <is>
          <t>Jun. 30, 2022</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Operating Lease, Cost</t>
        </is>
      </c>
      <c r="B4" s="6" t="n">
        <v>12361</v>
      </c>
      <c r="C4" s="6" t="n">
        <v>12497</v>
      </c>
      <c r="D4" s="4" t="inlineStr">
        <is>
          <t xml:space="preserve"> </t>
        </is>
      </c>
    </row>
    <row r="5">
      <c r="A5" s="4" t="inlineStr">
        <is>
          <t>Operating Lease, Weighted Average Remaining Lease Term</t>
        </is>
      </c>
      <c r="B5" s="4" t="inlineStr">
        <is>
          <t>1 year 3 months</t>
        </is>
      </c>
      <c r="C5" s="4" t="inlineStr">
        <is>
          <t xml:space="preserve"> </t>
        </is>
      </c>
      <c r="D5" s="4" t="inlineStr">
        <is>
          <t>6 months 29 days</t>
        </is>
      </c>
    </row>
    <row r="6">
      <c r="A6" s="4" t="inlineStr">
        <is>
          <t>Finance Lease, Weighted Average Discount Rate, Percent</t>
        </is>
      </c>
      <c r="B6" s="11" t="n">
        <v>0.08</v>
      </c>
      <c r="C6" s="4" t="inlineStr">
        <is>
          <t xml:space="preserve"> </t>
        </is>
      </c>
      <c r="D6" s="11" t="n">
        <v>0.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Schedule of Future Minimum Payments for Operating Leases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Capital Leases, Future Minimum Payments, Next Rolling 12 Months</t>
        </is>
      </c>
      <c r="B3" s="6" t="n">
        <v>887</v>
      </c>
      <c r="C3" s="4" t="inlineStr">
        <is>
          <t xml:space="preserve"> </t>
        </is>
      </c>
    </row>
    <row r="4">
      <c r="A4" s="4" t="inlineStr">
        <is>
          <t>Capital Leases, Future Minimum Payments, Due in Rolling Year Two</t>
        </is>
      </c>
      <c r="B4" s="5" t="n">
        <v>116</v>
      </c>
      <c r="C4" s="4" t="inlineStr">
        <is>
          <t xml:space="preserve"> </t>
        </is>
      </c>
    </row>
    <row r="5">
      <c r="A5" s="4" t="inlineStr">
        <is>
          <t>Capital Leases, Future Minimum Payments Due</t>
        </is>
      </c>
      <c r="B5" s="5" t="n">
        <v>1003</v>
      </c>
      <c r="C5" s="4" t="inlineStr">
        <is>
          <t xml:space="preserve"> </t>
        </is>
      </c>
    </row>
    <row r="6">
      <c r="A6" s="4" t="inlineStr">
        <is>
          <t>Imputed Interest</t>
        </is>
      </c>
      <c r="B6" s="5" t="n">
        <v>-29</v>
      </c>
      <c r="C6" s="4" t="inlineStr">
        <is>
          <t xml:space="preserve"> </t>
        </is>
      </c>
    </row>
    <row r="7">
      <c r="A7" s="4" t="inlineStr">
        <is>
          <t>Operating Lease, Liability</t>
        </is>
      </c>
      <c r="B7" s="5" t="n">
        <v>974</v>
      </c>
      <c r="C7" s="4" t="inlineStr">
        <is>
          <t xml:space="preserve"> </t>
        </is>
      </c>
    </row>
    <row r="8">
      <c r="A8" s="4" t="inlineStr">
        <is>
          <t>Operating lease liabilities - current (Note 10)</t>
        </is>
      </c>
      <c r="B8" s="5" t="n">
        <v>860</v>
      </c>
      <c r="C8" s="6" t="n">
        <v>14796</v>
      </c>
    </row>
    <row r="9">
      <c r="A9" s="4" t="inlineStr">
        <is>
          <t>Operating lease liabilities - noncurrent (Note 10)</t>
        </is>
      </c>
      <c r="B9" s="6" t="n">
        <v>114</v>
      </c>
      <c r="C9" s="6" t="n">
        <v>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BACKGROUND</t>
        </is>
      </c>
      <c r="B1" s="2" t="inlineStr">
        <is>
          <t>6 Months Ended</t>
        </is>
      </c>
    </row>
    <row r="2">
      <c r="B2" s="2" t="inlineStr">
        <is>
          <t>Jun. 30, 2023</t>
        </is>
      </c>
    </row>
    <row r="3">
      <c r="A3" s="3" t="inlineStr">
        <is>
          <t>Notes</t>
        </is>
      </c>
      <c r="B3" s="4" t="inlineStr">
        <is>
          <t xml:space="preserve"> </t>
        </is>
      </c>
    </row>
    <row r="4">
      <c r="A4" s="4" t="inlineStr">
        <is>
          <t>Note 1 - ORGANIZATION AND BUSINESS BACKGROUND</t>
        </is>
      </c>
      <c r="B4" s="4" t="inlineStr">
        <is>
          <t>Note 1 - ORGANIZATION QMIS TBS Capital Group Corp. (the “Company” or "QMIS USA") was incorporated in the state of Delaware on November 21, 2019, under the name TBS Capital Management Group Corp. The name was changed to QMIS TBS Capital Group Corp. on February 10, 2020. On February 13, 2023, the Company entered into a share exchange agreements (the “Share Exchange Agreements”) with the shareholders of all 1,000,100 outstanding shares of common stock of QMIS Securities Capital SDN BHD (“QSC”), which was incorporated by the Companies Commission of Malaysia on January 13, 2015 under the Companies Act 1965 as a private limited company with the name Multi Securities Capital (M) SDN BHD, which was subsequently changed to QMIS Securities Capital (M) SDN BHD on March 19, 2015. The two QSC shareholders were Dr. Chin Yung Kong, the Company’s Chief Executive Officer, and Chin Hua Fung, Dr. Chin’s son. Pursuant to the Share Exchange Agreements, Dr. Chin exchanged 700,070 shares of QSC common stock for 700,070 shares of the Company’s common stock. Dr. Chin exchanged 300,030 shares of QSC common stock for 300,030 shares of the Company’s common stock. Accordingly, the Company became the sole shareholder of QSC after the share exchanges. The share exchanges have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consolidated financial statements. On November 16, 2015, QSC acquired 99.9% equity ownership interest of QMIS Capital Venture SDN BHD (“QCV”), which was incorporated by the Companies Commission of Malaysia on January 14, 2015, under the private limited company act with the name Diversified Multi Capital Venture (M) SDN BHD. Subsequently, the name was changed to QMIS Capital Venture SDN BHD on March 19, 2015. On October 15, 2015, QSC acquired 69.99% equity ownership interest of QMIS World Trade International SDN BHD (“QWT”), and subsequently on November 27, 2015, QSC acquired anther 0.01% equity ownership interest in QWT, which was incorporated by the Companies Commission of Malaysia on 15 October 2014 under the private limited company act with the name of Santubong Business Trading SDN BHD. Subsequently, the name was changed to QMIS World Trade International SDN BHD on August 7, 2015. On December 31, 2021, QSC acquired 100% equity ownership interest of QMIS TBS Capital Group Corporation Limited (“QTBS”), which was incorporated in Hong Kong on September 9, 2013, under the Companies Ordinance as a limited liability company under the name QMIS Huayin Finance Credit Limited. Subsequently, the name was changed to QMIS Ample Luck Financial Group Limited on July 19, 2018, and finally QMIS TBS Capital Group Corporation Limited on June 16, 2020. On December 31, 2021, QSC acquired 100% equity ownership interest of QMIS Finance Limited (“QFL”), which was incorporated in Hong Kong on July 20, 2007, under the Companies Ordinance as a limited liability company with the name of Hua Xia Syndicate Financial Credit Limit. Subsequently, the name is changed to QMIS Syndicate Financial Credit Limited on February 21, 2014, and finally to QMIS Finance Limited on March 31, 2016. On May 27, 2020, QFL, QSC, and QWT acquired 60%, 20%, and 20%, respectively, equity ownership interest in QMIS Green Energy Berhad (“QGE”), which was incorporated by the Companies Commission of Malaysia on May 27, 2020, under the private limited company act with the name of QMIS Waste Management Group Berhad. Subsequently, the name was changed to QMIS Green Energy Berhad on September 13, 2022. On May 8, 2020, QFL, QSC, and QWT acquired 60%, 20%, and 20%, respectively, equity ownership interest in QMIS Biotech Group Berhad (“QBT”), which was incorporated by the Companies Commission of Malaysia on 8 May 2020 under the private limited company act with the name of QMIS Biotech Group Berhad. Subsequently, the name was changed to QMIS Biotech Group Berhad on May 29, 2020. On June 22, 2020, QFL incorporated QMIS Investment Bank Limited (“QIB”) by the Labuan Financial Services Authority (LFSA) in Malaysia under the company limited by shares act with the name of QMIS Finance (L) Limited. Subsequently, the name was changed to QMIS Labuan Investment Bank Limited on March 24, 2021, and finally to QMIS Investment Bank Limited on 28 July 2022. QFL owns 100% equity ownership interest in QIB. On June 21, 2021, QFL and four other shareholders incorporated QMIS Richwood Blacktech Sdn. Bhd. (“QR”) by the Companies Commission of Malaysia under the private limited company act. QFL owns 51% equity ownership interest in QR. On August 3, 2023, QMIS Investment Bank Limited (“QIB”) and Dr. Chin incorporated a company, QMIS Micropay Berhad, in Kuala Lumpur, Malaysia. QIB and Dr. Chin own 60% and 40% of the ownership equity interests of QMIS Micropay Berhad, respectively. QMIS Micropay Berhad plans to carry on the business of electronic payments and transactions but had not engaged in any business operation as of the date of this Quarterly Report. The Company’s organizational chart after the share exchanges and other transactions discussed above was as follows: As of the date of this Report, QMIS USA was a holding company. QSC, QFL, and QTBS work together to provide consultant services. QR is engaged in the business of software development. Beginning from early 2023, QR generates revenue from the usage of an online payment software, QRPay, which is maintained by QR. None of the other subsidiaries were engaged in business operations as of the date of this Report. Except as set forth in the relevant discussion, QMIS USA, QSC, QFL, QTBS, QR, QIB, QGE, QBT, QWT, and QCV are hereafter referred to collectively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INCOME TAXES (Details)</t>
        </is>
      </c>
      <c r="B1" s="2" t="inlineStr">
        <is>
          <t>6 Months Ended</t>
        </is>
      </c>
    </row>
    <row r="2">
      <c r="B2" s="2" t="inlineStr">
        <is>
          <t>Jun. 30, 2023 USD ($)</t>
        </is>
      </c>
    </row>
    <row r="3">
      <c r="A3" s="4" t="inlineStr">
        <is>
          <t>Effective Income Tax Rate Reconciliation, at Federal Statutory Income Tax Rate, Percent</t>
        </is>
      </c>
      <c r="B3" s="11" t="n">
        <v>0.21</v>
      </c>
    </row>
    <row r="4">
      <c r="A4" s="4" t="inlineStr">
        <is>
          <t>Taxable Income</t>
        </is>
      </c>
      <c r="B4" s="6" t="n">
        <v>150000</v>
      </c>
    </row>
    <row r="5">
      <c r="A5" s="4" t="inlineStr">
        <is>
          <t>Malaysia</t>
        </is>
      </c>
      <c r="B5" s="4" t="inlineStr">
        <is>
          <t xml:space="preserve"> </t>
        </is>
      </c>
    </row>
    <row r="6">
      <c r="A6" s="4" t="inlineStr">
        <is>
          <t>Enterprise Income Tax Rate</t>
        </is>
      </c>
      <c r="B6" s="11" t="n">
        <v>0.24</v>
      </c>
    </row>
    <row r="7">
      <c r="A7" s="4" t="inlineStr">
        <is>
          <t>Hong Kong</t>
        </is>
      </c>
      <c r="B7" s="4" t="inlineStr">
        <is>
          <t xml:space="preserve"> </t>
        </is>
      </c>
    </row>
    <row r="8">
      <c r="A8" s="4" t="inlineStr">
        <is>
          <t>Income Tax Rate on first HKD 2,000,000 Profits</t>
        </is>
      </c>
      <c r="B8" s="10" t="n">
        <v>0.0825</v>
      </c>
    </row>
    <row r="9">
      <c r="A9" s="4" t="inlineStr">
        <is>
          <t>Income Tax Rate on remaining profits</t>
        </is>
      </c>
      <c r="B9" s="10" t="n">
        <v>0.1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Schedule of Components of Income Tax Expense (Benef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rrent Federal Tax Expense (Benefit)</t>
        </is>
      </c>
      <c r="B3" s="4" t="inlineStr">
        <is>
          <t xml:space="preserve"> </t>
        </is>
      </c>
      <c r="C3" s="4" t="inlineStr">
        <is>
          <t xml:space="preserve"> </t>
        </is>
      </c>
      <c r="D3" s="6" t="n">
        <v>19202</v>
      </c>
      <c r="E3" s="6" t="n">
        <v>109994</v>
      </c>
    </row>
    <row r="4">
      <c r="A4" s="4" t="inlineStr">
        <is>
          <t>Deferred Tax Liabilities, Deferred Expense</t>
        </is>
      </c>
      <c r="B4" s="6" t="n">
        <v>0</v>
      </c>
      <c r="C4" s="6" t="n">
        <v>0</v>
      </c>
      <c r="D4" s="5" t="n">
        <v>0</v>
      </c>
      <c r="E4" s="5" t="n">
        <v>0</v>
      </c>
    </row>
    <row r="5">
      <c r="A5" s="4" t="inlineStr">
        <is>
          <t>Provision for Income Tax</t>
        </is>
      </c>
      <c r="B5" s="5" t="n">
        <v>77</v>
      </c>
      <c r="C5" s="5" t="n">
        <v>-1027</v>
      </c>
      <c r="D5" s="5" t="n">
        <v>19202</v>
      </c>
      <c r="E5" s="5" t="n">
        <v>109994</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Current Federal Tax Expense (Benefit)</t>
        </is>
      </c>
      <c r="B7" s="4" t="inlineStr">
        <is>
          <t xml:space="preserve"> </t>
        </is>
      </c>
      <c r="C7" s="4" t="inlineStr">
        <is>
          <t xml:space="preserve"> </t>
        </is>
      </c>
      <c r="D7" s="5" t="n">
        <v>0</v>
      </c>
      <c r="E7" s="5" t="n">
        <v>0</v>
      </c>
    </row>
    <row r="8">
      <c r="A8" s="4" t="inlineStr">
        <is>
          <t>Deferred Tax Liabilities, Deferred Expense</t>
        </is>
      </c>
      <c r="B8" s="5" t="n">
        <v>0</v>
      </c>
      <c r="C8" s="5" t="n">
        <v>0</v>
      </c>
      <c r="D8" s="5" t="n">
        <v>0</v>
      </c>
      <c r="E8" s="5" t="n">
        <v>0</v>
      </c>
    </row>
    <row r="9">
      <c r="A9" s="4" t="inlineStr">
        <is>
          <t>Malaysia</t>
        </is>
      </c>
      <c r="B9" s="4" t="inlineStr">
        <is>
          <t xml:space="preserve"> </t>
        </is>
      </c>
      <c r="C9" s="4" t="inlineStr">
        <is>
          <t xml:space="preserve"> </t>
        </is>
      </c>
      <c r="D9" s="4" t="inlineStr">
        <is>
          <t xml:space="preserve"> </t>
        </is>
      </c>
      <c r="E9" s="4" t="inlineStr">
        <is>
          <t xml:space="preserve"> </t>
        </is>
      </c>
    </row>
    <row r="10">
      <c r="A10" s="4" t="inlineStr">
        <is>
          <t>Current Federal Tax Expense (Benefit)</t>
        </is>
      </c>
      <c r="B10" s="4" t="inlineStr">
        <is>
          <t xml:space="preserve"> </t>
        </is>
      </c>
      <c r="C10" s="4" t="inlineStr">
        <is>
          <t xml:space="preserve"> </t>
        </is>
      </c>
      <c r="D10" s="5" t="n">
        <v>0</v>
      </c>
      <c r="E10" s="5" t="n">
        <v>0</v>
      </c>
    </row>
    <row r="11">
      <c r="A11" s="4" t="inlineStr">
        <is>
          <t>Deferred Tax Liabilities, Deferred Expense</t>
        </is>
      </c>
      <c r="B11" s="5" t="n">
        <v>0</v>
      </c>
      <c r="C11" s="5" t="n">
        <v>0</v>
      </c>
      <c r="D11" s="5" t="n">
        <v>0</v>
      </c>
      <c r="E11" s="5" t="n">
        <v>0</v>
      </c>
    </row>
    <row r="12">
      <c r="A12" s="4" t="inlineStr">
        <is>
          <t>Hong Kong</t>
        </is>
      </c>
      <c r="B12" s="4" t="inlineStr">
        <is>
          <t xml:space="preserve"> </t>
        </is>
      </c>
      <c r="C12" s="4" t="inlineStr">
        <is>
          <t xml:space="preserve"> </t>
        </is>
      </c>
      <c r="D12" s="4" t="inlineStr">
        <is>
          <t xml:space="preserve"> </t>
        </is>
      </c>
      <c r="E12" s="4" t="inlineStr">
        <is>
          <t xml:space="preserve"> </t>
        </is>
      </c>
    </row>
    <row r="13">
      <c r="A13" s="4" t="inlineStr">
        <is>
          <t>Current Federal Tax Expense (Benefit)</t>
        </is>
      </c>
      <c r="B13" s="4" t="inlineStr">
        <is>
          <t xml:space="preserve"> </t>
        </is>
      </c>
      <c r="C13" s="4" t="inlineStr">
        <is>
          <t xml:space="preserve"> </t>
        </is>
      </c>
      <c r="D13" s="5" t="n">
        <v>19202</v>
      </c>
      <c r="E13" s="5" t="n">
        <v>109994</v>
      </c>
    </row>
    <row r="14">
      <c r="A14" s="4" t="inlineStr">
        <is>
          <t>Deferred Tax Liabilities, Deferred Expens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2 - SEGMENT REPORTING: Schedule of Segment Reporting Information, by Segment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Total revenue</t>
        </is>
      </c>
      <c r="B3" s="6" t="n">
        <v>337794</v>
      </c>
      <c r="C3" s="4" t="inlineStr">
        <is>
          <t xml:space="preserve"> </t>
        </is>
      </c>
      <c r="D3" s="6" t="n">
        <v>3706</v>
      </c>
      <c r="E3" s="4" t="inlineStr">
        <is>
          <t xml:space="preserve"> </t>
        </is>
      </c>
      <c r="F3" s="6" t="n">
        <v>1145339</v>
      </c>
      <c r="G3" s="6" t="n">
        <v>726037</v>
      </c>
      <c r="H3" s="4" t="inlineStr">
        <is>
          <t xml:space="preserve"> </t>
        </is>
      </c>
    </row>
    <row r="4">
      <c r="A4" s="4" t="inlineStr">
        <is>
          <t>Operating Costs and Expenses</t>
        </is>
      </c>
      <c r="B4" s="4" t="inlineStr">
        <is>
          <t xml:space="preserve"> </t>
        </is>
      </c>
      <c r="C4" s="4" t="inlineStr">
        <is>
          <t xml:space="preserve"> </t>
        </is>
      </c>
      <c r="D4" s="4" t="inlineStr">
        <is>
          <t xml:space="preserve"> </t>
        </is>
      </c>
      <c r="E4" s="4" t="inlineStr">
        <is>
          <t xml:space="preserve"> </t>
        </is>
      </c>
      <c r="F4" s="5" t="n">
        <v>1250934</v>
      </c>
      <c r="G4" s="5" t="n">
        <v>2324895</v>
      </c>
      <c r="H4" s="4" t="inlineStr">
        <is>
          <t xml:space="preserve"> </t>
        </is>
      </c>
    </row>
    <row r="5">
      <c r="A5" s="4" t="inlineStr">
        <is>
          <t>Income (Loss) from Operation</t>
        </is>
      </c>
      <c r="B5" s="5" t="n">
        <v>-356950</v>
      </c>
      <c r="C5" s="4" t="inlineStr">
        <is>
          <t xml:space="preserve"> </t>
        </is>
      </c>
      <c r="D5" s="5" t="n">
        <v>-163900</v>
      </c>
      <c r="E5" s="4" t="inlineStr">
        <is>
          <t xml:space="preserve"> </t>
        </is>
      </c>
      <c r="F5" s="5" t="n">
        <v>-105595</v>
      </c>
      <c r="G5" s="5" t="n">
        <v>-1598858</v>
      </c>
      <c r="H5" s="4" t="inlineStr">
        <is>
          <t xml:space="preserve"> </t>
        </is>
      </c>
    </row>
    <row r="6">
      <c r="A6" s="4" t="inlineStr">
        <is>
          <t>Total Other Income (Expenses)</t>
        </is>
      </c>
      <c r="B6" s="5" t="n">
        <v>-1238</v>
      </c>
      <c r="C6" s="4" t="inlineStr">
        <is>
          <t xml:space="preserve"> </t>
        </is>
      </c>
      <c r="D6" s="5" t="n">
        <v>299</v>
      </c>
      <c r="E6" s="4" t="inlineStr">
        <is>
          <t xml:space="preserve"> </t>
        </is>
      </c>
      <c r="F6" s="5" t="n">
        <v>808</v>
      </c>
      <c r="G6" s="5" t="n">
        <v>7493</v>
      </c>
      <c r="H6" s="4" t="inlineStr">
        <is>
          <t xml:space="preserve"> </t>
        </is>
      </c>
    </row>
    <row r="7">
      <c r="A7" s="4" t="inlineStr">
        <is>
          <t>Loss before Provision for Income Tax</t>
        </is>
      </c>
      <c r="B7" s="5" t="n">
        <v>-358188</v>
      </c>
      <c r="C7" s="4" t="inlineStr">
        <is>
          <t xml:space="preserve"> </t>
        </is>
      </c>
      <c r="D7" s="5" t="n">
        <v>-163601</v>
      </c>
      <c r="E7" s="4" t="inlineStr">
        <is>
          <t xml:space="preserve"> </t>
        </is>
      </c>
      <c r="F7" s="5" t="n">
        <v>-104787</v>
      </c>
      <c r="G7" s="5" t="n">
        <v>-1591365</v>
      </c>
      <c r="H7" s="4" t="inlineStr">
        <is>
          <t xml:space="preserve"> </t>
        </is>
      </c>
    </row>
    <row r="8">
      <c r="A8" s="4" t="inlineStr">
        <is>
          <t>Provision for Income Tax</t>
        </is>
      </c>
      <c r="B8" s="5" t="n">
        <v>77</v>
      </c>
      <c r="C8" s="4" t="inlineStr">
        <is>
          <t xml:space="preserve"> </t>
        </is>
      </c>
      <c r="D8" s="5" t="n">
        <v>-1027</v>
      </c>
      <c r="E8" s="4" t="inlineStr">
        <is>
          <t xml:space="preserve"> </t>
        </is>
      </c>
      <c r="F8" s="5" t="n">
        <v>19202</v>
      </c>
      <c r="G8" s="5" t="n">
        <v>109994</v>
      </c>
      <c r="H8" s="4" t="inlineStr">
        <is>
          <t xml:space="preserve"> </t>
        </is>
      </c>
    </row>
    <row r="9">
      <c r="A9" s="4" t="inlineStr">
        <is>
          <t>Net loss</t>
        </is>
      </c>
      <c r="B9" s="5" t="n">
        <v>-358265</v>
      </c>
      <c r="C9" s="6" t="n">
        <v>234276</v>
      </c>
      <c r="D9" s="6" t="n">
        <v>-162574</v>
      </c>
      <c r="E9" s="6" t="n">
        <v>-1538785</v>
      </c>
      <c r="F9" s="5" t="n">
        <v>-123989</v>
      </c>
      <c r="G9" s="5" t="n">
        <v>-1701359</v>
      </c>
      <c r="H9" s="4" t="inlineStr">
        <is>
          <t xml:space="preserve"> </t>
        </is>
      </c>
    </row>
    <row r="10">
      <c r="A10" s="4" t="inlineStr">
        <is>
          <t>Capital expenditure</t>
        </is>
      </c>
      <c r="B10" s="4" t="inlineStr">
        <is>
          <t xml:space="preserve"> </t>
        </is>
      </c>
      <c r="C10" s="4" t="inlineStr">
        <is>
          <t xml:space="preserve"> </t>
        </is>
      </c>
      <c r="D10" s="4" t="inlineStr">
        <is>
          <t xml:space="preserve"> </t>
        </is>
      </c>
      <c r="E10" s="4" t="inlineStr">
        <is>
          <t xml:space="preserve"> </t>
        </is>
      </c>
      <c r="F10" s="5" t="n">
        <v>1224</v>
      </c>
      <c r="G10" s="5" t="n">
        <v>363</v>
      </c>
      <c r="H10" s="4" t="inlineStr">
        <is>
          <t xml:space="preserve"> </t>
        </is>
      </c>
    </row>
    <row r="11">
      <c r="A11" s="4" t="inlineStr">
        <is>
          <t>Total Assets</t>
        </is>
      </c>
      <c r="B11" s="5" t="n">
        <v>233008</v>
      </c>
      <c r="C11" s="4" t="inlineStr">
        <is>
          <t xml:space="preserve"> </t>
        </is>
      </c>
      <c r="D11" s="4" t="inlineStr">
        <is>
          <t xml:space="preserve"> </t>
        </is>
      </c>
      <c r="E11" s="4" t="inlineStr">
        <is>
          <t xml:space="preserve"> </t>
        </is>
      </c>
      <c r="F11" s="5" t="n">
        <v>233008</v>
      </c>
      <c r="G11" s="4" t="inlineStr">
        <is>
          <t xml:space="preserve"> </t>
        </is>
      </c>
      <c r="H11" s="6" t="n">
        <v>215355</v>
      </c>
    </row>
    <row r="12">
      <c r="A12" s="4" t="inlineStr">
        <is>
          <t>Consultant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1096284</v>
      </c>
      <c r="G13" s="5" t="n">
        <v>630040</v>
      </c>
      <c r="H13" s="4" t="inlineStr">
        <is>
          <t xml:space="preserve"> </t>
        </is>
      </c>
    </row>
    <row r="14">
      <c r="A14" s="4" t="inlineStr">
        <is>
          <t>Operating Costs and Expenses</t>
        </is>
      </c>
      <c r="B14" s="4" t="inlineStr">
        <is>
          <t xml:space="preserve"> </t>
        </is>
      </c>
      <c r="C14" s="4" t="inlineStr">
        <is>
          <t xml:space="preserve"> </t>
        </is>
      </c>
      <c r="D14" s="4" t="inlineStr">
        <is>
          <t xml:space="preserve"> </t>
        </is>
      </c>
      <c r="E14" s="4" t="inlineStr">
        <is>
          <t xml:space="preserve"> </t>
        </is>
      </c>
      <c r="F14" s="5" t="n">
        <v>1199119</v>
      </c>
      <c r="G14" s="5" t="n">
        <v>2235400</v>
      </c>
      <c r="H14" s="4" t="inlineStr">
        <is>
          <t xml:space="preserve"> </t>
        </is>
      </c>
    </row>
    <row r="15">
      <c r="A15" s="4" t="inlineStr">
        <is>
          <t>Income (Loss) from Operation</t>
        </is>
      </c>
      <c r="B15" s="4" t="inlineStr">
        <is>
          <t xml:space="preserve"> </t>
        </is>
      </c>
      <c r="C15" s="4" t="inlineStr">
        <is>
          <t xml:space="preserve"> </t>
        </is>
      </c>
      <c r="D15" s="4" t="inlineStr">
        <is>
          <t xml:space="preserve"> </t>
        </is>
      </c>
      <c r="E15" s="4" t="inlineStr">
        <is>
          <t xml:space="preserve"> </t>
        </is>
      </c>
      <c r="F15" s="5" t="n">
        <v>-102835</v>
      </c>
      <c r="G15" s="5" t="n">
        <v>-1605360</v>
      </c>
      <c r="H15" s="4" t="inlineStr">
        <is>
          <t xml:space="preserve"> </t>
        </is>
      </c>
    </row>
    <row r="16">
      <c r="A16" s="4" t="inlineStr">
        <is>
          <t>Total Other Income (Expenses)</t>
        </is>
      </c>
      <c r="B16" s="4" t="inlineStr">
        <is>
          <t xml:space="preserve"> </t>
        </is>
      </c>
      <c r="C16" s="4" t="inlineStr">
        <is>
          <t xml:space="preserve"> </t>
        </is>
      </c>
      <c r="D16" s="4" t="inlineStr">
        <is>
          <t xml:space="preserve"> </t>
        </is>
      </c>
      <c r="E16" s="4" t="inlineStr">
        <is>
          <t xml:space="preserve"> </t>
        </is>
      </c>
      <c r="F16" s="5" t="n">
        <v>808</v>
      </c>
      <c r="G16" s="5" t="n">
        <v>7493</v>
      </c>
      <c r="H16" s="4" t="inlineStr">
        <is>
          <t xml:space="preserve"> </t>
        </is>
      </c>
    </row>
    <row r="17">
      <c r="A17" s="4" t="inlineStr">
        <is>
          <t>Loss before Provision for Income Tax</t>
        </is>
      </c>
      <c r="B17" s="4" t="inlineStr">
        <is>
          <t xml:space="preserve"> </t>
        </is>
      </c>
      <c r="C17" s="4" t="inlineStr">
        <is>
          <t xml:space="preserve"> </t>
        </is>
      </c>
      <c r="D17" s="4" t="inlineStr">
        <is>
          <t xml:space="preserve"> </t>
        </is>
      </c>
      <c r="E17" s="4" t="inlineStr">
        <is>
          <t xml:space="preserve"> </t>
        </is>
      </c>
      <c r="F17" s="5" t="n">
        <v>-102027</v>
      </c>
      <c r="G17" s="5" t="n">
        <v>-1597867</v>
      </c>
      <c r="H17" s="4" t="inlineStr">
        <is>
          <t xml:space="preserve"> </t>
        </is>
      </c>
    </row>
    <row r="18">
      <c r="A18" s="4" t="inlineStr">
        <is>
          <t>Provision for Income Tax</t>
        </is>
      </c>
      <c r="B18" s="4" t="inlineStr">
        <is>
          <t xml:space="preserve"> </t>
        </is>
      </c>
      <c r="C18" s="4" t="inlineStr">
        <is>
          <t xml:space="preserve"> </t>
        </is>
      </c>
      <c r="D18" s="4" t="inlineStr">
        <is>
          <t xml:space="preserve"> </t>
        </is>
      </c>
      <c r="E18" s="4" t="inlineStr">
        <is>
          <t xml:space="preserve"> </t>
        </is>
      </c>
      <c r="F18" s="5" t="n">
        <v>19202</v>
      </c>
      <c r="G18" s="5" t="n">
        <v>109994</v>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21229</v>
      </c>
      <c r="G19" s="5" t="n">
        <v>-1707861</v>
      </c>
      <c r="H19" s="4" t="inlineStr">
        <is>
          <t xml:space="preserve"> </t>
        </is>
      </c>
    </row>
    <row r="20">
      <c r="A20" s="4" t="inlineStr">
        <is>
          <t>Capital expenditure</t>
        </is>
      </c>
      <c r="B20" s="4" t="inlineStr">
        <is>
          <t xml:space="preserve"> </t>
        </is>
      </c>
      <c r="C20" s="4" t="inlineStr">
        <is>
          <t xml:space="preserve"> </t>
        </is>
      </c>
      <c r="D20" s="4" t="inlineStr">
        <is>
          <t xml:space="preserve"> </t>
        </is>
      </c>
      <c r="E20" s="4" t="inlineStr">
        <is>
          <t xml:space="preserve"> </t>
        </is>
      </c>
      <c r="F20" s="5" t="n">
        <v>0</v>
      </c>
      <c r="G20" s="5" t="n">
        <v>363</v>
      </c>
      <c r="H20" s="4" t="inlineStr">
        <is>
          <t xml:space="preserve"> </t>
        </is>
      </c>
    </row>
    <row r="21">
      <c r="A21" s="4" t="inlineStr">
        <is>
          <t>Total Assets</t>
        </is>
      </c>
      <c r="B21" s="5" t="n">
        <v>49535</v>
      </c>
      <c r="C21" s="4" t="inlineStr">
        <is>
          <t xml:space="preserve"> </t>
        </is>
      </c>
      <c r="D21" s="4" t="inlineStr">
        <is>
          <t xml:space="preserve"> </t>
        </is>
      </c>
      <c r="E21" s="4" t="inlineStr">
        <is>
          <t xml:space="preserve"> </t>
        </is>
      </c>
      <c r="F21" s="5" t="n">
        <v>49535</v>
      </c>
      <c r="G21" s="4" t="inlineStr">
        <is>
          <t xml:space="preserve"> </t>
        </is>
      </c>
      <c r="H21" s="5" t="n">
        <v>27973</v>
      </c>
    </row>
    <row r="22">
      <c r="A22" s="4" t="inlineStr">
        <is>
          <t>Software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5" t="n">
        <v>49055</v>
      </c>
      <c r="G23" s="5" t="n">
        <v>95997</v>
      </c>
      <c r="H23" s="4" t="inlineStr">
        <is>
          <t xml:space="preserve"> </t>
        </is>
      </c>
    </row>
    <row r="24">
      <c r="A24" s="4" t="inlineStr">
        <is>
          <t>Operating Costs and Expenses</t>
        </is>
      </c>
      <c r="B24" s="4" t="inlineStr">
        <is>
          <t xml:space="preserve"> </t>
        </is>
      </c>
      <c r="C24" s="4" t="inlineStr">
        <is>
          <t xml:space="preserve"> </t>
        </is>
      </c>
      <c r="D24" s="4" t="inlineStr">
        <is>
          <t xml:space="preserve"> </t>
        </is>
      </c>
      <c r="E24" s="4" t="inlineStr">
        <is>
          <t xml:space="preserve"> </t>
        </is>
      </c>
      <c r="F24" s="5" t="n">
        <v>51815</v>
      </c>
      <c r="G24" s="5" t="n">
        <v>89495</v>
      </c>
      <c r="H24" s="4" t="inlineStr">
        <is>
          <t xml:space="preserve"> </t>
        </is>
      </c>
    </row>
    <row r="25">
      <c r="A25" s="4" t="inlineStr">
        <is>
          <t>Income (Loss) from Operation</t>
        </is>
      </c>
      <c r="B25" s="4" t="inlineStr">
        <is>
          <t xml:space="preserve"> </t>
        </is>
      </c>
      <c r="C25" s="4" t="inlineStr">
        <is>
          <t xml:space="preserve"> </t>
        </is>
      </c>
      <c r="D25" s="4" t="inlineStr">
        <is>
          <t xml:space="preserve"> </t>
        </is>
      </c>
      <c r="E25" s="4" t="inlineStr">
        <is>
          <t xml:space="preserve"> </t>
        </is>
      </c>
      <c r="F25" s="5" t="n">
        <v>-2760</v>
      </c>
      <c r="G25" s="5" t="n">
        <v>6502</v>
      </c>
      <c r="H25" s="4" t="inlineStr">
        <is>
          <t xml:space="preserve"> </t>
        </is>
      </c>
    </row>
    <row r="26">
      <c r="A26" s="4" t="inlineStr">
        <is>
          <t>Total Other Income (Expenses)</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row>
    <row r="27">
      <c r="A27" s="4" t="inlineStr">
        <is>
          <t>Loss before Provision for Income Tax</t>
        </is>
      </c>
      <c r="B27" s="4" t="inlineStr">
        <is>
          <t xml:space="preserve"> </t>
        </is>
      </c>
      <c r="C27" s="4" t="inlineStr">
        <is>
          <t xml:space="preserve"> </t>
        </is>
      </c>
      <c r="D27" s="4" t="inlineStr">
        <is>
          <t xml:space="preserve"> </t>
        </is>
      </c>
      <c r="E27" s="4" t="inlineStr">
        <is>
          <t xml:space="preserve"> </t>
        </is>
      </c>
      <c r="F27" s="5" t="n">
        <v>-2760</v>
      </c>
      <c r="G27" s="5" t="n">
        <v>6502</v>
      </c>
      <c r="H27" s="4" t="inlineStr">
        <is>
          <t xml:space="preserve"> </t>
        </is>
      </c>
    </row>
    <row r="28">
      <c r="A28" s="4" t="inlineStr">
        <is>
          <t>Provision for Income Tax</t>
        </is>
      </c>
      <c r="B28" s="4" t="inlineStr">
        <is>
          <t xml:space="preserve"> </t>
        </is>
      </c>
      <c r="C28" s="4" t="inlineStr">
        <is>
          <t xml:space="preserve"> </t>
        </is>
      </c>
      <c r="D28" s="4" t="inlineStr">
        <is>
          <t xml:space="preserve"> </t>
        </is>
      </c>
      <c r="E28" s="4" t="inlineStr">
        <is>
          <t xml:space="preserve"> </t>
        </is>
      </c>
      <c r="F28" s="5" t="n">
        <v>0</v>
      </c>
      <c r="G28" s="5" t="n">
        <v>0</v>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2760</v>
      </c>
      <c r="G29" s="5" t="n">
        <v>6502</v>
      </c>
      <c r="H29" s="4" t="inlineStr">
        <is>
          <t xml:space="preserve"> </t>
        </is>
      </c>
    </row>
    <row r="30">
      <c r="A30" s="4" t="inlineStr">
        <is>
          <t>Capital expenditure</t>
        </is>
      </c>
      <c r="B30" s="4" t="inlineStr">
        <is>
          <t xml:space="preserve"> </t>
        </is>
      </c>
      <c r="C30" s="4" t="inlineStr">
        <is>
          <t xml:space="preserve"> </t>
        </is>
      </c>
      <c r="D30" s="4" t="inlineStr">
        <is>
          <t xml:space="preserve"> </t>
        </is>
      </c>
      <c r="E30" s="4" t="inlineStr">
        <is>
          <t xml:space="preserve"> </t>
        </is>
      </c>
      <c r="F30" s="5" t="n">
        <v>1224</v>
      </c>
      <c r="G30" s="6" t="n">
        <v>0</v>
      </c>
      <c r="H30" s="4" t="inlineStr">
        <is>
          <t xml:space="preserve"> </t>
        </is>
      </c>
    </row>
    <row r="31">
      <c r="A31" s="4" t="inlineStr">
        <is>
          <t>Total Assets</t>
        </is>
      </c>
      <c r="B31" s="5" t="n">
        <v>13703</v>
      </c>
      <c r="C31" s="4" t="inlineStr">
        <is>
          <t xml:space="preserve"> </t>
        </is>
      </c>
      <c r="D31" s="4" t="inlineStr">
        <is>
          <t xml:space="preserve"> </t>
        </is>
      </c>
      <c r="E31" s="4" t="inlineStr">
        <is>
          <t xml:space="preserve"> </t>
        </is>
      </c>
      <c r="F31" s="5" t="n">
        <v>13703</v>
      </c>
      <c r="G31" s="4" t="inlineStr">
        <is>
          <t xml:space="preserve"> </t>
        </is>
      </c>
      <c r="H31" s="5" t="n">
        <v>6543</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ssets</t>
        </is>
      </c>
      <c r="B33" s="6" t="n">
        <v>169770</v>
      </c>
      <c r="C33" s="4" t="inlineStr">
        <is>
          <t xml:space="preserve"> </t>
        </is>
      </c>
      <c r="D33" s="4" t="inlineStr">
        <is>
          <t xml:space="preserve"> </t>
        </is>
      </c>
      <c r="E33" s="4" t="inlineStr">
        <is>
          <t xml:space="preserve"> </t>
        </is>
      </c>
      <c r="F33" s="6" t="n">
        <v>169770</v>
      </c>
      <c r="G33" s="4" t="inlineStr">
        <is>
          <t xml:space="preserve"> </t>
        </is>
      </c>
      <c r="H33" s="6" t="n">
        <v>180839</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Note 13 - EQUITY CAPITAL (Details) - USD ($)</t>
        </is>
      </c>
      <c r="B1" s="2" t="inlineStr">
        <is>
          <t>Feb. 13, 2023</t>
        </is>
      </c>
      <c r="C1" s="2" t="inlineStr">
        <is>
          <t>Feb. 12, 2020</t>
        </is>
      </c>
      <c r="D1" s="2" t="inlineStr">
        <is>
          <t>Jun. 30, 2023</t>
        </is>
      </c>
      <c r="E1" s="2" t="inlineStr">
        <is>
          <t>Dec. 31, 2022</t>
        </is>
      </c>
      <c r="F1" s="2" t="inlineStr">
        <is>
          <t>Oct. 07, 2020</t>
        </is>
      </c>
    </row>
    <row r="2">
      <c r="A2" s="3" t="inlineStr">
        <is>
          <t>Detail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5" t="n">
        <v>750000000</v>
      </c>
      <c r="E3" s="5" t="n">
        <v>750000000</v>
      </c>
      <c r="F3" s="5" t="n">
        <v>760000000</v>
      </c>
    </row>
    <row r="4">
      <c r="A4" s="4" t="inlineStr">
        <is>
          <t>Common Stock, Par or Stated Value Per Share</t>
        </is>
      </c>
      <c r="B4" s="4" t="inlineStr">
        <is>
          <t xml:space="preserve"> </t>
        </is>
      </c>
      <c r="C4" s="7" t="n">
        <v>0.0001</v>
      </c>
      <c r="D4" s="7" t="n">
        <v>0.0001</v>
      </c>
      <c r="E4" s="7" t="n">
        <v>0.0001</v>
      </c>
      <c r="F4" s="7" t="n">
        <v>0.0001</v>
      </c>
    </row>
    <row r="5">
      <c r="A5" s="4" t="inlineStr">
        <is>
          <t>Preferred Stock, Shares Authorized</t>
        </is>
      </c>
      <c r="B5" s="4" t="inlineStr">
        <is>
          <t xml:space="preserve"> </t>
        </is>
      </c>
      <c r="C5" s="4" t="inlineStr">
        <is>
          <t xml:space="preserve"> </t>
        </is>
      </c>
      <c r="D5" s="5" t="n">
        <v>10000000</v>
      </c>
      <c r="E5" s="5" t="n">
        <v>10000000</v>
      </c>
      <c r="F5" s="5" t="n">
        <v>10000000</v>
      </c>
    </row>
    <row r="6">
      <c r="A6" s="4" t="inlineStr">
        <is>
          <t>Preferred Stock, Par or Stated Value Per Share</t>
        </is>
      </c>
      <c r="B6" s="4" t="inlineStr">
        <is>
          <t xml:space="preserve"> </t>
        </is>
      </c>
      <c r="C6" s="4" t="inlineStr">
        <is>
          <t xml:space="preserve"> </t>
        </is>
      </c>
      <c r="D6" s="7" t="n">
        <v>0.0001</v>
      </c>
      <c r="E6" s="7" t="n">
        <v>0.0001</v>
      </c>
      <c r="F6" s="7" t="n">
        <v>0.0001</v>
      </c>
    </row>
    <row r="7">
      <c r="A7" s="4" t="inlineStr">
        <is>
          <t>Common Stock, Shares, Issued</t>
        </is>
      </c>
      <c r="B7" s="4" t="inlineStr">
        <is>
          <t xml:space="preserve"> </t>
        </is>
      </c>
      <c r="C7" s="5" t="n">
        <v>300000000</v>
      </c>
      <c r="D7" s="5" t="n">
        <v>301000100</v>
      </c>
      <c r="E7" s="5" t="n">
        <v>301000100</v>
      </c>
      <c r="F7" s="4" t="inlineStr">
        <is>
          <t xml:space="preserve"> </t>
        </is>
      </c>
    </row>
    <row r="8">
      <c r="A8" s="4" t="inlineStr">
        <is>
          <t>Director Fees</t>
        </is>
      </c>
      <c r="B8" s="4" t="inlineStr">
        <is>
          <t xml:space="preserve"> </t>
        </is>
      </c>
      <c r="C8" s="6" t="n">
        <v>30000</v>
      </c>
      <c r="D8" s="4" t="inlineStr">
        <is>
          <t xml:space="preserve"> </t>
        </is>
      </c>
      <c r="E8" s="4" t="inlineStr">
        <is>
          <t xml:space="preserve"> </t>
        </is>
      </c>
      <c r="F8" s="4" t="inlineStr">
        <is>
          <t xml:space="preserve"> </t>
        </is>
      </c>
    </row>
    <row r="9">
      <c r="A9" s="4" t="inlineStr">
        <is>
          <t>Stock Issued During Period, Shares, Acquisitions</t>
        </is>
      </c>
      <c r="B9" s="5" t="n">
        <v>1000100</v>
      </c>
      <c r="C9" s="4" t="inlineStr">
        <is>
          <t xml:space="preserve"> </t>
        </is>
      </c>
      <c r="D9" s="4" t="inlineStr">
        <is>
          <t xml:space="preserve"> </t>
        </is>
      </c>
      <c r="E9" s="4" t="inlineStr">
        <is>
          <t xml:space="preserve"> </t>
        </is>
      </c>
      <c r="F9" s="4" t="inlineStr">
        <is>
          <t xml:space="preserve"> </t>
        </is>
      </c>
    </row>
    <row r="10">
      <c r="A10" s="4" t="inlineStr">
        <is>
          <t>Common Stock, Shares, Outstanding</t>
        </is>
      </c>
      <c r="B10" s="4" t="inlineStr">
        <is>
          <t xml:space="preserve"> </t>
        </is>
      </c>
      <c r="C10" s="4" t="inlineStr">
        <is>
          <t xml:space="preserve"> </t>
        </is>
      </c>
      <c r="D10" s="5" t="n">
        <v>301000100</v>
      </c>
      <c r="E10" s="5" t="n">
        <v>301000100</v>
      </c>
      <c r="F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3" customWidth="1" min="2" max="2"/>
  </cols>
  <sheetData>
    <row r="1">
      <c r="A1" s="1" t="inlineStr">
        <is>
          <t>Note 14 - CONVERTIBLE PROMISSORY NOTE (Details)</t>
        </is>
      </c>
      <c r="B1" s="2" t="inlineStr">
        <is>
          <t>Oct. 30, 2020 USD ($) $ / shares</t>
        </is>
      </c>
    </row>
    <row r="2">
      <c r="A2" s="3" t="inlineStr">
        <is>
          <t>Details</t>
        </is>
      </c>
      <c r="B2" s="4" t="inlineStr">
        <is>
          <t xml:space="preserve"> </t>
        </is>
      </c>
    </row>
    <row r="3">
      <c r="A3" s="4" t="inlineStr">
        <is>
          <t>Debt Instrument, Annual Principal Payment | $</t>
        </is>
      </c>
      <c r="B3" s="6" t="n">
        <v>1500000</v>
      </c>
    </row>
    <row r="4">
      <c r="A4" s="4" t="inlineStr">
        <is>
          <t>Convertible Principal Percentage</t>
        </is>
      </c>
      <c r="B4" s="11" t="n">
        <v>0.08</v>
      </c>
    </row>
    <row r="5">
      <c r="A5" s="4" t="inlineStr">
        <is>
          <t>Share Price | $ / shares</t>
        </is>
      </c>
      <c r="B5" s="8"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Jun. 30, 2023</t>
        </is>
      </c>
    </row>
    <row r="3">
      <c r="A3" s="3" t="inlineStr">
        <is>
          <t>Notes</t>
        </is>
      </c>
      <c r="B3" s="4" t="inlineStr">
        <is>
          <t xml:space="preserve"> </t>
        </is>
      </c>
    </row>
    <row r="4">
      <c r="A4" s="4" t="inlineStr">
        <is>
          <t>Note 2 - SIGNIFICANT ACCOUNTING POLICIES</t>
        </is>
      </c>
      <c r="B4" s="4" t="inlineStr">
        <is>
          <t>Note 2 - SUMMARY OF SIGNIFICANT ACCOUNTING POLICIES Basis of Presentation and Principles of Consolidation The accompanying unaudited consolidated financial statements have been prepared in accordance with accounting principles generally accepted in the United States of America (“U.S. GAAP”) and pursuant to the rules and regulations of the Securities and Exchange Commission (“SEC”). The unaudited consolidated financial statements include the accounts of the Company and its subsidiaries.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2. Non-controlling Interest Non-controlling interest in the consolidated balance sheets represents the portion of the equity in the subsidiaries not attributable, directly or indirectly, to the Company. The portion of the income or loss applicable to the non-controlling interest in subsidiaries is also separately reflected in the consolidated statements of operations and comprehensive income (loss). Foreign Currency Translation The accompanying consolidated financial statements are presented in United States Dollar (“US$”), which is the reporting currency of the Company. The functional currency of QSC, QWT, QCV, QGE, QBT, and QR are Malaysian Ringgit (“MYR”). The functional currency of QFL and QTBS are Hong Kong dollar ("HKD"). The functional currency of QMIS USA and QIB is US$. Each subsidiary of the Company maintains its books and records in its respective functional currency. Transactions denominated in currencies other than the functional currency are translated into the functional currency at the exchange rates prevailing at the dates of the transaction. The resulting exchange differences are recorded in the statements of operations. The reporting currency of QMIS USA is the United States Dollar,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deficit. The exchange rates used for foreign currency translation were as follows: US$1 = HKD Period Covered Balance Sheet Date Rates Average Rates Six months ended June 30, 2023 7.8363 7.8394 Six months ended June 30, 2022 7.8472 7.8260 US$1 = MYR Period Covered Balance Sheet Date Rates Average Rates Six months ended June 30, 2023 4.6650 4.4559 Six months ended June 30, 2022 4.4075 4.2710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Fair Value of Financial Instruments The Company adopted Financial Accounting Standards Board (“FASB”)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Level 2: Level 3: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Cash and Cash Equivalents Cash and cash equivalents include cash on hand and cash in time deposits, certificates of deposit and all other highly liquid instruments with original maturities of three months or less. Statements of Cash Flows In accordance with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 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Property, plant and equipment Property and equipment primarily consist of cultivation equipment, office equipment, furniture, tools and construction in progress. Cultivation equipment, office equipment, furniture and tools are stated at cost less accumulated depreciation less any provision required for impairment in value. Depreciation is computed using the straight-line method based on the estimated useful lives as follows: Office equipment and furniture 10 years Computers and printers 2.5 years Leasehold improvements 5 years (lease term)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June 30, 2023 and 2022. Operating lease The Company’s leases are classified as operating leases in accordance with ASC Topic 842, “Leases.”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six months ended June 30, 2023 and 2022. Concentration of Credit Risk Financial instruments the Company holds that are subject to concentrations of credit risk are cash and accounts receivable arising from its normal business activities. The Company places its cash and restricted cash in what it believes to be credit-worthy financial institutions. The Company conducts periodic reviews of the financial condition and payment practices of its customers to minimize collection risk on accounts receivable. For the six months ended June 30, 2023 and 2022, customer A accounted for 95.7% and 86.7%, respectively, of the Company’s total revenues. For the six months ended June 30, 2023 and 2022, no vendor accounted for more than 10% of the Company’s total purchases. Revenue Recognition The Company adopted ASC 606, “Revenue from Contracts with Customers,”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urrently generates its revenue from the following main sources: Revenue from consultant services QSC, QFL, and QTBS work together to provide business consultant services to customers. The revenue is recognized at the point in time when the consultant services promised are performed and accepted by the customers, which is generally when the consultant project is delivered to and accepted by the customer. Revenue from Software Development and maintenance services QR provides customers with software development and maintenance services pursuant to their specific requirements, which primarily compose of custom application development, supporting, and training. The Company generally recognizes revenue at a point in time when control is transferred to the customers and the Company is entitled to the payment, or when the promised services are delivered and accepted by the customers. Beginning from early 2023, QR generates revenue from the usage of an online payment software, QRPay, which is maintained by QR. QR recognizes such revenue at a point in time when the related online payment transaction is successfully completed and QR is entitled to the revenue. Payments for services received in advance in accordance with the contract are recognized as deferred revenues when received. Cost of Revenues Cost of revenues primarily consists of salaries and related expenses (e.g., bonuses, employee benefits, statutory pension contribution, and payroll taxes) for personnel directly involved in the delivery of services and products directly to customers. 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QSC, QWT, QCV, QGE, QBT, QIB, and QR operate in Malaysia and are subject to the income tax laws of Malaysia. QFL and QTBS operate in Hong Kong and are subject to the income tax law of Hong Kong. As of June 30, 2023, and December 31, 2022, all of the Company’s tax returns remain open for statutory examination by relevant tax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Service taxes Service tax is a consumption tax levied by Malaysian tax authorities and is charged on any taxable service income (including digital services) provided in Malaysia by a registered company in carrying on their business. The rate of service tax is 6% ad valorem for all taxable services. A taxable entity is a company that is registered or liable to be registered for service taxes. A company is liable to be registered if the total value of its taxable services for a 12-month period exceeds or is expected to exceed the prescribed registration threshold of MYR500,000 as consultancy, training or coaching services providers and digital and information technology services providers. QSC, QWT, QCV, QGE, QBT, and QR are all subject to these service taxes. Service taxes were recorded with respect to these Malaysian subsidiaries as a deduction against the Company’s gross revenue.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six months ended June 30, 2023 and 2022, the Company had no dilutive stocks. Related Parties Transactions The Company identifies related parties, and accounts for, discloses related party transactions in accordance with ASC 850, “Related Party Disclosures,” and other relevant ASC standard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 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two reportable segments in accordance with ASC 280, business consultant services and software development and maintenance services. Recently Issued Accounting Pronouncements In August 2020, the FASB issued Accounting Standards Update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 presentation and related disclosure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its consolidated financial statement presentation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6 Months Ended</t>
        </is>
      </c>
    </row>
    <row r="2">
      <c r="B2" s="2" t="inlineStr">
        <is>
          <t>Jun. 30, 2023</t>
        </is>
      </c>
    </row>
    <row r="3">
      <c r="A3" s="3" t="inlineStr">
        <is>
          <t>Notes</t>
        </is>
      </c>
      <c r="B3" s="4" t="inlineStr">
        <is>
          <t xml:space="preserve"> </t>
        </is>
      </c>
    </row>
    <row r="4">
      <c r="A4" s="4" t="inlineStr">
        <is>
          <t>Note 3 - GOING CONCERN</t>
        </is>
      </c>
      <c r="B4" s="4" t="inlineStr">
        <is>
          <t>Note 3 - GOING CONCERN The financial statements have been prepared “assuming that we will continue as a going concern,” which contemplates that we will realize our assets and satisfy our liabilities and commitments in the ordinary course of business. The Company incurred a loss of $123,989 and $1,701,359 for the six months ended June 30, 2023 and 2022, respectively. The Company also had working capital deficit of $1,810,863 and $1,725,668 as of June 30, 2023, and December 31, 2022, respectively. In addition, the Company had accumulated deficit of $3,135,389 and $3,013,236 as of June 30, 2023, and December 31, 2022, respectively. These factors among others raise substantial doubt about the ability to continue as a going concern for a reasonable period of time. In order to continue as a going concern, the Company will need, among other things, additional capital resources. Management’s plan is to obtain such resources by obtaining capital from directors/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9:09:39Z</dcterms:created>
  <dcterms:modified xmlns:dcterms="http://purl.org/dc/terms/" xmlns:xsi="http://www.w3.org/2001/XMLSchema-instance" xsi:type="dcterms:W3CDTF">2023-08-17T19:09:39Z</dcterms:modified>
</cp:coreProperties>
</file>